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 Equi" sheetId="5" r:id="rId5"/>
    <s:sheet name="Statements of Cash Flows" sheetId="6" r:id="rId6"/>
    <s:sheet name="OVERVIEW, BASIS OF PRESENTATION" sheetId="7" r:id="rId7"/>
    <s:sheet name="MARKETABLE SECURITIES" sheetId="8" r:id="rId8"/>
    <s:sheet name="COLLABORATION AND OTHER AGREEME" sheetId="9" r:id="rId9"/>
    <s:sheet name="LONG-TERM DEBT" sheetId="10" r:id="rId10"/>
    <s:sheet name="STOCKHOLDERS' EQUITY" sheetId="11" r:id="rId11"/>
    <s:sheet name="SHARE-BASED COMPENSATION" sheetId="12" r:id="rId12"/>
    <s:sheet name="RELATED PARTY TRANSACTION" sheetId="13" r:id="rId13"/>
    <s:sheet name="OVERVIEW, BASIS OF PRESENTATI14" sheetId="14" r:id="rId14"/>
    <s:sheet name="OVERVIEW, BASIS OF PRESENTATI15" sheetId="15" r:id="rId15"/>
    <s:sheet name="MARKETABLE SECURITIES (Tables)" sheetId="16" r:id="rId16"/>
    <s:sheet name="COLLABORATION AND OTHER AGREE17" sheetId="17" r:id="rId17"/>
    <s:sheet name="LONG-TERM DEBT (Tables)" sheetId="18" r:id="rId18"/>
    <s:sheet name="SHARE-BASED COMPENSATION (Table" sheetId="19" r:id="rId19"/>
    <s:sheet name="OVERVIEW, BASIS OF PRESENTATI20" sheetId="20" r:id="rId20"/>
    <s:sheet name="OVERVIEW, BASIS OF PRESENTATI21" sheetId="21" r:id="rId21"/>
    <s:sheet name="OVERVIEW, BASIS OF PRESENTATI22" sheetId="22" r:id="rId22"/>
    <s:sheet name="OVERVIEW, BASIS OF PRESENTATI23" sheetId="23" r:id="rId23"/>
    <s:sheet name="MARKETABLE SECURITIES - Schedul" sheetId="24" r:id="rId24"/>
    <s:sheet name="MARKETABLE SECURITIES - Sched25" sheetId="25" r:id="rId25"/>
    <s:sheet name="MARKETABLE SECURITIES - Additio" sheetId="26" r:id="rId26"/>
    <s:sheet name="COLLABORATION AND OTHER AGREE27" sheetId="27" r:id="rId27"/>
    <s:sheet name="COLLABORATION AND OTHER AGREE28" sheetId="28" r:id="rId28"/>
    <s:sheet name="COLLABORATION AND OTHER AGREE29" sheetId="29" r:id="rId29"/>
    <s:sheet name="LONG-TERM DEBT - Schedule of Lo" sheetId="30" r:id="rId30"/>
    <s:sheet name="LONG-TERM DEBT - Summary of Int" sheetId="31" r:id="rId31"/>
    <s:sheet name="LONG-TERM DEBT - Additional Inf" sheetId="32" r:id="rId32"/>
    <s:sheet name="STOCKHOLDERS' EQUITY - Addition" sheetId="33" r:id="rId33"/>
    <s:sheet name="SHARE-BASED COMPENSATION - Fair" sheetId="34" r:id="rId34"/>
    <s:sheet name="SHARE-BASED COMPENSATION - Summ" sheetId="35" r:id="rId35"/>
    <s:sheet name="SHARE-BASED COMPENSATION - Su36" sheetId="36" r:id="rId36"/>
    <s:sheet name="SHARE-BASED COMPENSATION - Addi" sheetId="37" r:id="rId37"/>
    <s:sheet name="RELATED PARTY TRANSACTION (Deta" sheetId="38" r:id="rId38"/>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Sep. 30, 2015</t>
  </si>
  <si>
    <t>Oct. 30, 2015</t>
  </si>
  <si>
    <t>Document and Entity Information1 [Abstract]</t>
  </si>
  <si>
    <t>Entity Registrant Name</t>
  </si>
  <si>
    <t>ARRAY BIOPHARMA INC</t>
  </si>
  <si>
    <t>Entity Central Index Key</t>
  </si>
  <si>
    <t>Current Fiscal Year End Date</t>
  </si>
  <si>
    <t>--06-30</t>
  </si>
  <si>
    <t>Entity Filer Category</t>
  </si>
  <si>
    <t>Accelerated Filer</t>
  </si>
  <si>
    <t>Document Type</t>
  </si>
  <si>
    <t>10-Q</t>
  </si>
  <si>
    <t>Document Period End Date</t>
  </si>
  <si>
    <t>Sep. 30,
		2015</t>
  </si>
  <si>
    <t>Document Fiscal Year Focus</t>
  </si>
  <si>
    <t>Document Fiscal Period Focus</t>
  </si>
  <si>
    <t>Q1</t>
  </si>
  <si>
    <t>Amendment Flag</t>
  </si>
  <si>
    <t>false</t>
  </si>
  <si>
    <t>Entity Current Reporting Status</t>
  </si>
  <si>
    <t>Yes</t>
  </si>
  <si>
    <t>Entity Common Stock, Shares Outstanding</t>
  </si>
  <si>
    <t>Balance Sheets - USD ($) $ in Thousands</t>
  </si>
  <si>
    <t>Jun. 30, 2015</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Deferred rent</t>
  </si>
  <si>
    <t>Deferred revenue</t>
  </si>
  <si>
    <t>Total current liabilities</t>
  </si>
  <si>
    <t>Long-term liabilities</t>
  </si>
  <si>
    <t>Long-term debt, net</t>
  </si>
  <si>
    <t>Other long-term liabilities</t>
  </si>
  <si>
    <t>Total long-term liabilities</t>
  </si>
  <si>
    <t>Total liabilities</t>
  </si>
  <si>
    <t>Commitments and contingencies</t>
  </si>
  <si>
    <t xml:space="preserve"> </t>
  </si>
  <si>
    <t>Stockholders' equity</t>
  </si>
  <si>
    <t>Preferred stock, $0.001 par value; 10,000,000 shares authorized, no shares issued and outstanding</t>
  </si>
  <si>
    <t>Common stock, $0.001 par value; 220,000,000 shares authorized; 142,331,884 and 142,107,025 shares issued and outstanding as of September 30, 2015 and June 30, 2015, respectively</t>
  </si>
  <si>
    <t>Additional paid-in capital</t>
  </si>
  <si>
    <t>Accumulated other comprehensive income</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 USD ($) shares in Thousands, $ in Thousands</t>
  </si>
  <si>
    <t>Sep. 30, 2014</t>
  </si>
  <si>
    <t>Revenue</t>
  </si>
  <si>
    <t>Reimbursement revenue</t>
  </si>
  <si>
    <t>Collaboration and other revenue</t>
  </si>
  <si>
    <t>License and milestone revenue</t>
  </si>
  <si>
    <t>Total revenue</t>
  </si>
  <si>
    <t>Operating expenses</t>
  </si>
  <si>
    <t>Cost of partnered programs</t>
  </si>
  <si>
    <t>Research and development for proprietary programs</t>
  </si>
  <si>
    <t>General and administrative</t>
  </si>
  <si>
    <t>Total operating expenses</t>
  </si>
  <si>
    <t>Loss from operations</t>
  </si>
  <si>
    <t>Other income (expense)</t>
  </si>
  <si>
    <t>Interest income</t>
  </si>
  <si>
    <t>Interest expense</t>
  </si>
  <si>
    <t>Total other expense, net</t>
  </si>
  <si>
    <t>Net loss</t>
  </si>
  <si>
    <t>Change in unrealized gains on marketable securities</t>
  </si>
  <si>
    <t>Comprehensive loss</t>
  </si>
  <si>
    <t>Net loss per share – basic</t>
  </si>
  <si>
    <t>Net loss per share – diluted</t>
  </si>
  <si>
    <t>Weighted average shares outstanding – basic (in shares)</t>
  </si>
  <si>
    <t>Weighted average shares outstanding – diluted (in shares)</t>
  </si>
  <si>
    <t>Statement of Stockholders' Equity - 3 months ended Sep. 30, 2015 - USD ($) shares in Thousands, $ in Thousands</t>
  </si>
  <si>
    <t>Total</t>
  </si>
  <si>
    <t>Common Stock</t>
  </si>
  <si>
    <t>Additional Paid-in Capital</t>
  </si>
  <si>
    <t>Accumulated Other Comprehensive Income</t>
  </si>
  <si>
    <t>Accumulated Deficit</t>
  </si>
  <si>
    <t>Balance (in shares) at Jun. 30, 2015</t>
  </si>
  <si>
    <t>Balance at Jun. 30, 2015</t>
  </si>
  <si>
    <t>Increase (Decrease) in Stockholders' Equity</t>
  </si>
  <si>
    <t>Shares issued for cash under employee share plans, net</t>
  </si>
  <si>
    <t>Shares issued for cash under employee share plans, net (in shares)</t>
  </si>
  <si>
    <t>Employee share-based compensation expense</t>
  </si>
  <si>
    <t>Balance (in shares) at Sep. 30, 2015</t>
  </si>
  <si>
    <t>Balance at Sep. 30, 2015</t>
  </si>
  <si>
    <t>Statements of Cash Flows - USD ($) $ in Thousands</t>
  </si>
  <si>
    <t>Cash flows from operating activities</t>
  </si>
  <si>
    <t>Adjustments to reconcile net loss to net cash used in operating activities:</t>
  </si>
  <si>
    <t>Depreciation and amortization expense</t>
  </si>
  <si>
    <t>Non-cash interest expense</t>
  </si>
  <si>
    <t>Share-based compensation expense</t>
  </si>
  <si>
    <t>Changes in operating assets and liabilities:</t>
  </si>
  <si>
    <t>Prepaid expenses and other assets</t>
  </si>
  <si>
    <t>Accounts payable and other accrued expenses</t>
  </si>
  <si>
    <t>Co-development liability</t>
  </si>
  <si>
    <t>Net cash used in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Proceeds from employee stock purchases and options exercised</t>
  </si>
  <si>
    <t>Payment of stock 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 "we," "us," or "our"), incorporated in Delaware on February 6, 1998, is a biopharmaceutical company focused on the discovery, development and commercialization of targeted small molecule drugs to treat patients afflicted with cancer. Basis of Presentation 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our financial position, results of operations and cash flows for the interim periods presented. Operating results for an interim period are not necessarily indicative of the results that may be expected for a full year. Our management performed an evaluation of our activities through the date of filing of this Quarterly Report on Form 10-Q and concluded that there are no subsequent events. These unaudited condensed financial statements should be read in conjunction with our audited financial statements and the notes thereto for the fiscal year ended June 30, 2015 , included in our Annual Report on Form 10-K filed with the SEC, from which we derived our balance sheet data as of June 30, 2015 . We operate in one reportable segment and, accordingly, no segment disclosures have been presented herein. All of our equipment, leasehold improvements and other fixed assets are physically located within the U.S., and all agreements with our partners are denominated in U.S. dollars. Reclassifications Certain prior period amounts in our condensed financial statements have been reclassified to conform to the current period presentation. The $39.4 million balance of outstanding warrants, which was presented historically as a separate item in stockholders' equity on our balance sheet, has been combined with additional paid-in capital for all periods presented in these unaudited condensed financial statements. Use of Estimates The preparation of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we believe are reasonable under the circumstances. These estimates are the basis for our judgments about the carrying values of assets and liabilities, which in turn may impact our reported revenue and expenses. Our actual results could differ significantly from these estimates under different assumptions or conditions. We believe our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and estimating accrued outsourcing costs for clinical trials and preclinical testing. Liquidity With the exception of the prior fiscal year, we have incurred operating losses and an accumulated deficit as a result of ongoing research and development spending since inception. As of September 30, 2015 , we had an accumulated deficit of $729.6 million and we had net losses of $21.0 million for the three months ended September 30, 2015 . We had net income of $9.4 million for the fiscal year ended June 30, 2015 , primarily as a result of an $80.0 million net gain related to the return of rights to binimetinib and our acquisition of rights to encorafenib as described below, as well as $16.3 million of realized gains from the sale of marketable securities. We had net losses of $85.3 million and $61.9 million for the fiscal years ended June 30, 2014 and 2013 , respectively. In the third quarter of fiscal 2015 in connection with the closing of the asset transfer agreements with Novartis Pharma AG and Novartis International Pharmaceutical Ltd. (collectively "Novartis") relating to binimetinib and encorafenib, as discussed below under Note 3 - Collaboration and Other Agreements, we received an $85.0 million up-front cash payment and $5.0 million for the reimbursement of certain transaction costs, extinguished net co-development liabilities of $21.6 million and recorded deferred revenue of $6.6 million . Also during the third quarter of fiscal 2015, we entered into a third party agreement to complete the Novartis transactions for a net consideration payment of $25.0 million . We have historically funded our operations from up-front fees and license and milestone payments received under our drug collaborations and license agreements, the sale of equity securities, and debt provided by convertible debt and other credit facilities. We believe that our cash, cash equivalents, marketable securities and accounts receivable as of September 30, 2015 will enable us to continue to fund operations in the normal course of business for at least the next 12 months. Until we can generate sufficient levels of cash from operations, which we do not expect to achieve in the next two years, and because sufficient funds may not be available to us when needed from existing collaborations, we expect that we will be required to continue to fund our operations in part through the sale of debt or equity securities, and through licensing select programs or partial economic rights that include up-front, royalty and/or milestone payments. Our ability to successfully raise sufficient funds through the sale of debt or equity securities or from debt financing from lenders when needed is subject to many risks and uncertainties and, even if we are successful, future equity issuances would result in dilution to our existing stockholders. We also may not successfully consummate new collaboration and license agreements that provide for up-front fees or milestone payments, or we may not earn milestone payments under such agreements when anticipated, or at all. Our ability to realize milestone or royalty payments under existing agreements and to enter into new arrangements that generate additional revenue through up-front fees and milestone or royalty payments is subject to a number of risks, many of which are beyond our control. In addition, our assessment of our future need for funding and our ability to continue to fund our operations is a forward-looking statement that is based on assumptions that may prove to be wrong and that involve substantial risks and uncertainties. If we are unable to generate enough revenue from our existing or new collaboration and license agreements when needed or to secure additional sources of funding, it may be necessary to significantly reduce the current rate of spending through reductions in staff and delaying, scaling back, or stopping certain research and development programs, including more costly late phase clinical trials on our wholly-owned programs.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 and, in the future, could raise substantial doubt about our ability to continue as a going concern. Further, as discussed in Note 4 – Long-term Debt , if at any time our balance of total cash, cash equivalents and marketable securities at Comerica Bank and approved outside accounts falls below $22.0 million , we must maintain a balance of cash, cash equivalents and marketable securities at Comerica at least equivalent to the entire outstanding debt balance with Comerica, which is currently $14.6 million . We must also maintain a monthly liquidity ratio for the revolving line of credit with Comerica. Summary of Significant Accounting Policies Revenue Recognition - Reimbursement Revenue Novartis currently provides substantial financial support to Array in the form of reimbursement for all associated out-of-pocket costs and for one-half of Array’s fully-burdened full-time equivalent ("FTE") costs based on an agreed-upon FTE rate for all clinical trials involving binimetinib and encorafenib, as further discussed in Note 3 - Collaboration and Other Agreements. The gross amount of these reimbursed costs are reported as revenue in the accompanying condensed statements of operations and comprehensive loss. Array acts as a principal, bears credit risk and may perform part of the services required in the transactions. Consistent with Accounting Standards Codification ("ASC") 605-45-15, these reimbursements are treated as revenue to Array. The actual expenses creating the reimbursements are reflected as research and development for proprietary programs. Our other significant accounting policies are described in Note 1 to our audited financial statements for the fiscal year ended June 30, 2015 , included in our Annual Report on Form 10-K filed with the SEC. Concentration of Business Risks The following counterparties contributed greater than 10% of our total revenue during at least one of the periods set forth below. The revenue from these counterparties as a percentage of total revenue was as follows: Three Months Ended September 30, 2015 2014 Novartis 65.0 % — % Loxo 17.7 37.8 Biogen Idec 7.5 17.8 Celgene 4.5 16.1 Oncothyreon 0.2 17.1 94.9 % 88.8 % The loss of one or more of our significant partners or collaborators could have a material adverse effect on our business, operating results or financial condition. Although we are impacted by economic conditions in the biotechnology and pharmaceutical sectors, management does not believe significant credit risk exists as of September 30, 2015 . Geographic Information The following table details revenue by geographic area based on the country in which our counterparties are located (in thousands): Three Months Ended September 30, 2015 2014 North America $ 5,671 $ 5,994 Europe 10,526 12 Asia Pacific — 63 Total revenue $ 16,197 $ 6,069 Accounts Receivable Novartis and Loxo Oncology, Inc. ("Loxo") accounted for 72% , and 21% , respectively, of our total accounts receivable balance as of September 30, 2015 . Novartis accounted for 95% of our total accounts receivable balance as of June 30, 2015 . Loss Per Share All common stock equivalents are excluded from the computation of diluted earnings per share during periods in which losses are reported since the result would be anti-dilutive. Common stock equivalents not included in the calculations of diluted earnings per share because to do so would have been anti-dilutive, include the following as of the end of the period (in thousands): September 30, 2015 2014 Convertible senior notes 18,762 18,762 Warrants 12,000 12,000 Stock options 6,162 8,705 Restricted stock units 287 577 Total anti-dilutive common stock equivalents excluded from diluted loss per share calculation 37,211 40,044 Adoption of Recent Accounting Pronouncements In August 2015, the FASB issued ASU No. 2015-15, Interest - Imputation of Interest: Presentation and Subsequent Measurement of Debt Issuance Costs Associated with Line-of-Credit Arrangements , which clarifies the treatment of debt issuance costs from line-of-credit arrangements after the adoption of ASU No. 2015-03, Interest - Imputation of Interest: Simplifying the Presentation of Debt Issuance Costs .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adopted ASU No. 2015-15 during the first quarter of fiscal 2016, and our adoption did not have a material impact on our condensed financial statements. Recent Accounting Pronouncements In May 2014, the Financial Accounting Standards Board ("FASB") issued Accounting Standards Update ("ASU") No. 2014-09, Revenue from Contracts with Customers ,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Array in the first quarter of fiscal year 2019 and may be applied on a full retrospective or modified retrospective approach. We are evaluating the impact of implementation and transition approach of this standard on our financial statements.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We are currently evaluating the impact of adopting ASU No. 2014-15 and its related disclosures.</t>
  </si>
  <si>
    <t>MARKETABLE SECURITIES</t>
  </si>
  <si>
    <t>Investments, Debt and Equity Securities [Abstract]</t>
  </si>
  <si>
    <t>MARKETABLE SECURITIES Marketable securities consisted of the following as of September 30, 2015 and June 30, 2015 (in thousands): September 30, 2015 Gross Gross Amortized Unrealized Unrealized Fair Cost Gains Losses Value Short-term available-for-sale securities: U.S. treasury securities $ 102,619 $ 20 $ (3 ) $ 102,636 Mutual fund securities 308 — — 308 102,927 20 (3 ) 102,944 Long-term available-for-sale securities: Mutual fund securities 514 — — 514 514 — — 514 Total $ 103,441 $ 20 $ (3 ) $ 103,458 June 30, 2015 Gross Gross Amortized Unrealized Unrealized Fair Cost Gains Losses Value Short-term available-for-sale securities: U.S. treasury securities $ 122,199 $ 8 $ (3 ) $ 122,204 Mutual fund securities 431 — — 431 122,630 8 (3 ) 122,635 Long-term available-for-sale securities: Mutual fund securities 496 — — 496 496 — — 496 Total $ 123,126 $ 8 $ (3 ) $ 123,131 The majority of the mutual fund securities shown in the above tables are securities held under the Array BioPharma Inc. Deferred Compensation Plan. The estimated fair value of our marketable securities, all of which are classified as Level 1, was $103.5 million and $123.1 million as of September 30, 2015 and June 30, 2015 , respectively. The estimated fair value of our marketable securities is determined using quoted prices in active markets for identical assets based on the closing price as of the balance sheet date. As of September 30, 2015 , the amortized cost and estimated fair value of available-for-sale securities by contractual maturity were as follows (in thousands): Amortized Fair Cost Value Due in one year or less $ 102,619 $ 102,636 Total $ 102,619 $ 102,636</t>
  </si>
  <si>
    <t>COLLABORATION AND OTHER AGREEMENTS</t>
  </si>
  <si>
    <t>Collaboration and Other Agreements [Abstract]</t>
  </si>
  <si>
    <t>COLLABORATION AND OTHER AGREEMENTS The following table summarizes total revenue recognized for the periods indicated (in thousands): Three Months Ended September 30, 2015 2014 Reimbursement revenue Novartis (1) $ 9,623 $ — Collaboration and other revenue Loxo 2,870 2,292 Biogen Idec 1,218 1,082 Novartis (2) 900 — Celgene 721 976 Mirati 676 — Oncothyreon (3) 29 1,040 Other partners 160 510 Total collaboration and other revenue 6,574 5,900 License and milestone revenue Genentech — 169 Total revenue $ 16,197 $ 6,069 (1) Consists of reimbursable expenses incurred and accrued as reimbursement revenue that are receivable under the Binimetinib and Encorafenib Agreements (see discussion below). (2) Represents the recognition of revenue that was deferred from the consideration received in March 2015 upon the effective date of the Binimetinib Agreement (see discussion below). (3) Includes $41 thousand and $836 thousand for reimbursable expenses during the three months ended September 30, 2015 and 2014 , respectively. Deferred revenue balances were as follows for the dates indicated (in thousands): September 30, June 30, 2015 2015 Biogen Idec $ 1,125 $ 1,125 Celgene 2,404 3,126 Loxo 3,687 921 Mirati 998 400 Novartis 4,500 5,400 Other partners 6 14 Total deferred revenue 12,720 10,986 Less: Current portion (11,820 ) (8,946 ) Deferred revenue, long-term portion $ 900 $ 2,040 Binimetinib and Encorafenib Agreements On March 2, 2015 (the "Effective Date"), Array regained all development and commercialization rights to binimetinib, which Array had previously licensed to Novartis, on the closing of the transactions contemplated by the Termination and Asset Transfer Agreement with Novartis (as amended on January 19, 2015, the “Binimetinib Agreement”). On the Effective Date, Array also obtained all development and commercialization rights to encorafenib (LGX-818) under the Asset Transfer Agreement with Novartis dated January 19, 2015 (the "Encorafenib Agreement"). During the third quarter of fiscal 2015, we received an $85.0 million up-front cash payment and $5.0 million for the reimbursement of certain transaction costs, extinguished net co-development liabilities of $21.6 million related to our previous License Agreement with Novartis for binimetinib dated April 19, 2010, and recorded deferred revenue of $6.6 million . Novartis is continuing to conduct all ongoing clinical trials involving binimetinib and encorafenib as they had been conducted prior to the Effective Date and will continue to do so until specified transition dates. Array will continue to conduct and complete the Phase 3 low-grade serous ovarian cancer trial (MILO). Pursuant to the Transition Agreements, Novartis will provide substantial financial support to Array in the form of reimbursement for all associated out-of-pocket costs and for one-half of Array’s FTE costs based on an agreed-upon FTE rate for all clinical trials involving binimetinib and encorafenib, including ongoing Array-conducted trials in existence at the Effective Date. Novartis will transition responsibility for the following Novartis-conducted trials at designated points for each trial and will provide continuing financial support to Array to complete these trials: • COLUMBUS trial: Novartis will be responsible for continued conduct of the ongoing Phase 3 BRAF melanoma clinical trial through completion of last patient first visit, but no later than June 30, 2016, before transitioning conduct of the trial to Array. • NEMO trial: Novartis will conduct the Phase 3 NRAS melanoma clinical trial through no later than June 30, 2016, before transitioning conduct of the trial to Array. • Other trials: Novartis will conduct all other Novartis-sponsored trials, including a series of planned clinical pharmacology and pediatric trials, through December 31, 2015, and will transfer at other designated times all ongoing and planned investigator sponsored clinical trials. The Binimetinib and Encorafenib Agreements involve multiple elements. We therefore identified each item given and received and determined how each item should be recognized and classified. In the third quarter of fiscal 2015, we deferred $6.6 million of the consideration received from Novartis to reflect the estimated fair value of certain future obligations we are to perform under the Binimetinib and Encorafenib Agreements, including completion of certain trials that are partially funded by Novartis. The amount deferred was determined using the estimated fair value of the services to be provided by our full-time employees that we do not anticipate will be covered in the reimbursements we will receive from Novartis under the Transition Agreements. The estimated fair value was based on amounts we have billed to other third parties in other transactions for similar services. We are recording revenue over a deferral period of 22 months , which is the estimated number of months we expect will be required to complete our performance with respect to the applicable clinical trials. We also record as reimbursement revenue and as an account receivable, expenses that we incur that are reimbursable by Novartis under the Transition Agreements. We invoice Novartis for the full amount of the expense one month after the expense is recorded. See Note 3 - Binimetinib and Encorafenib Agreements to our audited financial statements for the fiscal year ended June 30, 2015 , included in our Annual Report on Form 10-K filed with the SEC for more information on the terms and accounting of the transactions under these agreements. Collaboration and License Agreements Our collaboration and license agreements generally provide for up-front and/or milestone and license revenue and involve multiple elements. A description of the terms and accounting treatment for our agreements with Biogen Idec MA Inc., Celgene Corporation and Celgene Alpine Investment Co., LLC, Genentech, Inc., Loxo Oncology, Inc. and Oncothyreon Inc., as well as our License Agreement with Novartis International Pharmaceutical Ltd. that terminated in March 2015, are set forth in Note 5 - Collaboration and License Agreements to our audited financial statements for the fiscal year ended June 30, 2015 , included in our Annual Report on Form 10-K filed with the SEC.</t>
  </si>
  <si>
    <t>LONG-TERM DEBT</t>
  </si>
  <si>
    <t>Debt Disclosure [Abstract]</t>
  </si>
  <si>
    <t>LONG-TERM DEBT Long-term debt consists of the following (in thousands): September 30, June 30, 2015 2015 Comerica term loan $ 14,550 $ 14,550 Convertible senior notes 132,250 132,250 Long-term debt, gross 146,800 146,800 Less: Unamortized debt discount and fees (37,987 ) (39,520 ) Long-term debt, net $ 108,813 $ 107,280 Comerica Bank We entered into a Loan and Security Agreement with Comerica Bank dated June 28, 2005, which has been subsequently amended and provides for a $15.0 million term loan and a revolving line of credit of $2.8 million . The term loan bears interest at a variable rate and we currently have $14.6 million outstanding under the term loan. The revolving line of credit was established to support standby letters of credit in relation to our facilities leases. Under the terms of the amended Loan and Security Agreement, the term loan will mature in October 2017 and, pursuant to a recent amendment, the revolving line of credit is set to mature in June 2016. The interest rate on the term loan equals the Prime Rate , if the balance of our cash, cash equivalents and marketable securities maintained at Comerica is greater than or equal to $10.0 million , or equals the Prime Rate plus 2% if this balance is less than $10.0 million . As of September 30, 2015 , the term loan with Comerica had an interest rate of 3.25% per annum. All principal is due at maturity and interest is paid monthly. The Loan and Security Agreement requires us to maintain a balance of cash at Comerica that is at least equivalent to our total outstanding obligation under the term loan if our overall balance of cash, cash equivalents and marketable securities at Comerica and approved outside accounts is less than $22.0 million . We must also maintain a monthly liquidity ratio equal to at least 1.25 to 1.00 as of the last day of each month for the revolving line of credit calculated in accordance with the Loan and Security Agreement. Our obligations under the amended Loan and Security Agreement are secured by a first priority security interest in all of our assets, other than our intellectual property. The amended Loan and Security Agreement contains representations and warranties and affirmative and negative covenants that are customary for credit agreements of this type. Our ability to, among other things, sell certain assets, engage in a merger or change in control transaction, incur debt, pay cash dividends and make investments, are restricted by the Loan and Security Agreement as amended. The amended Loan and Security Agreement also contains events of default that are customary for credit agreements of this type, including payment defaults, covenant defaults, insolvency type defaults and events of default relating to liens, judgments, material misrepresentations and the occurrence of certain material adverse events. We use a discounted cash flow model to estimate the fair value of the Comerica term loan. The fair value was estimated at $14.6 million as of both September 30, 2015 and June 30, 2015 , and was classified using Level 2, observable inputs other than quoted prices in active markets. 3.00% Convertible Senior Notes Due 2020 On June 10, 2013, through a registered underwritten public offering, we issued and sold $132.3 million aggregate principal amount of 3.00% convertible senior notes due 2020 (the "Notes"), resulting in net proceeds to Array of approximately $128.0 million after deducting the underwriting discount and offering expenses. The Notes are the general senior unsecured obligations of Array. The Notes bear interest at a rate of 3.00% per year, payable semi-annually on June 1 and December 1 of each year with all principal due at maturity. The Notes will mature on June 1, 2020, unless earlier converted by the holders or redeemed by us. Prior to March 1, 2020, holders may convert the Notes only upon the occurrence of certain events described in a supplemental indenture we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our option, shares of our common stock, cash or a combination of shares and cash. The Notes will be convertible at an initial conversion rate of 141.8641 shares per $1,000 in principal amount of Notes, equivalent to a conversion price of approximately $7.05 per share. The conversion rate is subject to adjustment upon the occurrence of certain events described in the supplemental indenture. Holders of the Notes may require us to repurchase all or a portion of their Notes for cash at a price equal to 100% of the principal amount of the Notes to be purchased, plus accrued and unpaid interest, if there is a qualifying change in control or termination of trading of our common stock. On or after June 4, 2017, we may redeem for cash all or part of the outstanding Notes if the last reported sale price of our common stock exceeds 130% of the applicable conversion price for 20 or more trading days in a period of 30 consecutive trading days ending within seven trading days immediately prior to the date we provide the notice of redemption to holders. The redemption price will equal 100% of the principal amount of the Notes to be redeemed, plus all accrued and unpaid interest. If we were to provide a notice of redemption, the holders could convert their Notes up until the business day immediately preceding the redemption date. In accordance with ASC 470-20, we used an effective interest rate of 10.25% to determine the liability component of the Notes. This resulted in the recognition of $84.2 million as the liability component of the Notes and the recognition of the residual $48.0 million as the debt discount with a corresponding increase to additional paid-in capital for the equity component of the Notes. The underwriting discount and estimated offering expenses of $4.3 million were allocated between the debt and equity issuance costs in proportion to the allocation of the liability and equity components of the Notes. Equity issuance costs of $1.6 million were recorded as an offset to additional paid-in capital. Total debt issuance costs of $2.7 million were recorded on the issuance date, and are reflected in our balance sheets for all periods presented on a consistent basis with the debt discount, or as a direct deduction from the carrying value of the associated debt liability. The debt discount and debt issuance costs will be amortized as non-cash interest expense through June 1, 2020. The balance of unamortized debt issuance costs was $2.0 million and $2.1 million as of September 30, 2015 and June 30, 2015 , respectively. The fair value of the Notes was approximately $133.2 million and $142.2 million at September 30, 2015 and June 30, 2015 , respectively, and was determined using Level 2 inputs based on their quoted market values. Summary of Interest Expense 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Three Months Ended September 30, 2015 2014 Comerica Term Loan Simple interest $ 121 $ 121 Amortization of fees paid for letters of credit 10 12 Total interest expense on the Comerica term loan 131 133 Convertible Senior Notes Contractual interest 992 992 Amortization of debt discount 1,451 1,310 Amortization of debt issuance costs 82 74 Total interest expense on the convertible senior notes 2,525 2,376 Total interest expense $ 2,656 $ 2,509</t>
  </si>
  <si>
    <t>STOCKHOLDERS' EQUITY</t>
  </si>
  <si>
    <t>Equity [Abstract]</t>
  </si>
  <si>
    <t>STOCKHOLDERS’ EQUITY Controlled Equity Offering In August 2015, we amended our Sales Agreement with Cantor Fitzgerald &amp; Co. ("Cantor") dated March 27, 2013 to permit the sale by Cantor, acting as our sales agent, of up to $75.0 million in additional shares of our common stock from time to time in an at-the-market offering under the Sales Agreement. All sales of shares have been and will continue to be made pursuant to an effective shelf registration statement on Form S-3 filed with the SEC. We pay Cantor a commission of approximately 2% of the aggregate gross proceeds we receive from all sales of our common stock under the Sales Agreement. The amended Sales Agreement continues indefinitely until either party terminates the Sales Agreement, which may be done on 10 days ' prior written notice. There were no sales under the Sales Agreement during the three months ended September 30, 2015 and 2014 .</t>
  </si>
  <si>
    <t>SHARE-BASED COMPENSATION</t>
  </si>
  <si>
    <t>Disclosure of Compensation Related Costs, Share-based Payments [Abstract]</t>
  </si>
  <si>
    <t>SHARE-BASED COMPENSATION Share-based compensation expense for all equity awards issued pursuant to the Array BioPharma Amended and Restated Stock Option and Incentive Plan (the "Option and Incentive Plan") and for estimated shares to be issued under the Employee Stock Purchase Plan ("ESPP") for the current purchase period was $1.8 million and $1.2 million for the three months ended September 30, 2015 and 2014 , respectively. We use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based upon historical exercises and post-vesting termination behavior. • Expected volatility - We estimate expected volatility using daily historical trading data of our common stock. • Dividend yield - We have never paid dividends and currently have no plans to do so; therefore, no dividend yield is applied. Option Awards The fair value of our option awards were estimated using the assumptions below, which yielded the following weighted average grant date fair values for the periods presented: Three Months Ended September 30, 2015 2014 Risk-free interest rate 1.6% - 1.8% 2.0% - 2.1% Expected option term in years 6.25 6.25 Expected volatility 59.3% - 60.1% 66.5% - 67.1% Dividend yield 0% 0% Weighted average grant date fair value $3.29 $2.27 The following table summarizes our stock option activity under the Option and Incentive Plan for the three months ended September 30, 2015 : Number of Weighted Weighted Average Remaining Contractual Term (in years) Aggregate Intrinsic Value (in thousands) Outstanding at June 30, 2015 10,750,863 $ 5.30 Granted 634,343 $ 5.80 Exercised (259,135 ) $ 3.70 Forfeited (310,172 ) $ 7.26 Expired or canceled (385,900 ) $ 6.52 Outstanding balance at September 30, 2015 10,429,999 $ 5.27 7.1 $ 4,015 Vested and expected to vest at September 30, 2015 8,670,322 $ 5.11 6.9 $ 3,791 Exercisable at September 30, 2015 4,623,677 $ 4.67 5.2 $ 2,978 The aggregate intrinsic value in the above table is calculated as the difference between the closing price of our common stock at September 30, 2015 , of $4.56 per share and the exercise price of the stock options that had strike prices below the closing price. The total intrinsic value of all options exercised was $571 thousand during the three months ended September 30, 2015 . The total intrinsic value of all options exercised during the three months ended September 30, 2014 was immaterial. As of September 30, 2015 , there was approximately $10.8 million of total unrecognized compensation expense, including estimated forfeitures, related to the unvested stock options shown in the table above, which is expected to be recognized over a weighted average period of 3.0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Our RSU grants that vest subject to continued service over a defined period of time, will typically vest between two to four years, with a percentage vesting on each anniversary date of the grant, or they may be vested in full on the date of grant. Vested RSUs will be settled in shares of common stock upon the vesting date, upon a predetermined delivery date, upon a change in control of Array, or upon the employee leaving Array. All outstanding RSUs may only be settled through the issuance of common stock to recipients, and we intend to continue to grant RSUs that may only be settled in stock. RSUs are assigned the value of Array common stock at date of grant, and the grant date fair value is amortized over the applicable vesting period. A summary of the status of our unvested RSUs as of September 30, 2015 and changes during the three months ended September 30, 2015 , is presented below: Number of RSUs Weighted Unvested at June 30, 2015 678,247 $ 5.35 Granted 17,007 $ 5.88 Vested (95,891 ) $ 3.65 Forfeited (4,203 ) $ 7.30 Unvested at September 30, 2015 595,160 $ 5.62 As of September 30, 2015 , there was $1.7 million of total unrecognized compensation cost related to unvested RSUs granted under the Option and Incentive Plan. The cost is expected to be recognized over a weighted-average period of approximately 2.8 years . The fair market value on the grant date for RSUs that vested during the three months ended September 30, 2015 was $497 thousand . No RSUs vested during the three months ended September 30, 2014 . RSUs granted during the three months ended September 30, 2015 and 2014 had a value of $100 thousand and $2.3 million , respectively, as of the grant date. Employee Stock Purchase Plan An aggregate of 5,250,000 shares of our common stock are reserved for issuance under the ESPP. The ESPP allows qualified employees (as defined in the ESPP) to purchase shares of our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September 30, 2015 , we had 851,283 shares available for issuance under the ESPP. We issued 240,366 and 309,287 shares under the ESPP during the fiscal 2015 and 2014 , respectively.</t>
  </si>
  <si>
    <t>RELATED PARTY TRANSACTION</t>
  </si>
  <si>
    <t>Related Party Transactions [Abstract]</t>
  </si>
  <si>
    <t>RELATED PARTY TRANSACTION The Company is party to an agreement with Mirati Therapeutics, Inc. ("Mirati") whereby Array is conducting a feasibility program for Mirati related to a particular target in exchange for an up-front payment of $1.6 million that was received in October 2014. In August 2015, Array and Mirati amended the agreement to expand the feasibility program activities for a three -month period. In September 2015, Mirati exercised an option to extend the feasibility program for six months , for which it has paid Array a $750 thousand option extension fee. If Mirati elects to exercise an option to take a license under the agreement, then Array would be eligible to receive payments upon the occurrence of specific development and sales milestone events and would be entitled to a royalty on the annual net sales of any products. Dr. Charles Baum, a current member of Array’s Board of Directors, is the President and Chief Executive Officer of Mirati.</t>
  </si>
  <si>
    <t>OVERVIEW, BASIS OF PRESENTATION AND SUMMARY OF SIGNIFICANT ACCOUNTING POLICIES (Policies)</t>
  </si>
  <si>
    <t>Basis of Presentation</t>
  </si>
  <si>
    <t>Basis of Presentation 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our financial position, results of operations and cash flows for the interim periods presented. Operating results for an interim period are not necessarily indicative of the results that may be expected for a full year. Our management performed an evaluation of our activities through the date of filing of this Quarterly Report on Form 10-Q and concluded that there are no subsequent events. These unaudited condensed financial statements should be read in conjunction with our audited financial statements and the notes thereto for the fiscal year ended June 30, 2015 , included in our Annual Report on Form 10-K filed with the SEC, from which we derived our balance sheet data as of June 30, 2015 .</t>
  </si>
  <si>
    <t>Reclassifications</t>
  </si>
  <si>
    <t>Reclassifications Certain prior period amounts in our condensed financial statements have been reclassified to conform to the current period presentation.</t>
  </si>
  <si>
    <t>Use of Estimates</t>
  </si>
  <si>
    <t>Use of Estimates The preparation of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we believe are reasonable under the circumstances. These estimates are the basis for our judgments about the carrying values of assets and liabilities, which in turn may impact our reported revenue and expenses. Our actual results could differ significantly from these estimates under different assumptions or conditions. We believe our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and estimating accrued outsourcing costs for clinical trials and preclinical testing.</t>
  </si>
  <si>
    <t>Revenue Recognition - Reimbursement Revenue</t>
  </si>
  <si>
    <t>Revenue Recognition - Reimbursement Revenue Novartis currently provides substantial financial support to Array in the form of reimbursement for all associated out-of-pocket costs and for one-half of Array’s fully-burdened full-time equivalent ("FTE") costs based on an agreed-upon FTE rate for all clinical trials involving binimetinib and encorafenib, as further discussed in Note 3 - Collaboration and Other Agreements. The gross amount of these reimbursed costs are reported as revenue in the accompanying condensed statements of operations and comprehensive loss. Array acts as a principal, bears credit risk and may perform part of the services required in the transactions. Consistent with Accounting Standards Codification ("ASC") 605-45-15, these reimbursements are treated as revenue to Array. The actual expenses creating the reimbursements are reflected as research and development for proprietary programs.</t>
  </si>
  <si>
    <t>Recent Accounting Pronouncements</t>
  </si>
  <si>
    <t>Adoption of Recent Accounting Pronouncements In August 2015, the FASB issued ASU No. 2015-15, Interest - Imputation of Interest: Presentation and Subsequent Measurement of Debt Issuance Costs Associated with Line-of-Credit Arrangements , which clarifies the treatment of debt issuance costs from line-of-credit arrangements after the adoption of ASU No. 2015-03, Interest - Imputation of Interest: Simplifying the Presentation of Debt Issuance Costs . In particular, ASU No.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adopted ASU No. 2015-15 during the first quarter of fiscal 2016, and our adoption did not have a material impact on our condensed financial statements. Recent Accounting Pronouncements In May 2014, the Financial Accounting Standards Board ("FASB") issued Accounting Standards Update ("ASU") No. 2014-09, Revenue from Contracts with Customers ,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Array in the first quarter of fiscal year 2019 and may be applied on a full retrospective or modified retrospective approach. We are evaluating the impact of implementation and transition approach of this standard on our financial statements. In August 2014, the FASB issued ASU No. 2014-15, Presentation of Financial Statements-Going Concern , which defines management's responsibility to assess an entity's ability to continue as a going concern, and requires related footnote disclosures if there is substantial doubt about its ability to continue as a going concern. ASU No. 2014-15 is effective for Array for the fiscal year ending on June 30, 2017, with early adoption permitted. We are currently evaluating the impact of adopting ASU No. 2014-15 and its related disclosures.</t>
  </si>
  <si>
    <t>OVERVIEW, BASIS OF PRESENTATION AND SUMMARY OF SIGNIFICANT ACCOUNTING POLICIES (Tables)</t>
  </si>
  <si>
    <t>Schedule of concentration of revenue</t>
  </si>
  <si>
    <t>The following counterparties contributed greater than 10% of our total revenue during at least one of the periods set forth below. The revenue from these counterparties as a percentage of total revenue was as follows: Three Months Ended September 30, 2015 2014 Novartis 65.0 % — % Loxo 17.7 37.8 Biogen Idec 7.5 17.8 Celgene 4.5 16.1 Oncothyreon 0.2 17.1 94.9 % 88.8 %</t>
  </si>
  <si>
    <t>Schedule of revenue by geographic area</t>
  </si>
  <si>
    <t>The following table details revenue by geographic area based on the country in which our counterparties are located (in thousands): Three Months Ended September 30, 2015 2014 North America $ 5,671 $ 5,994 Europe 10,526 12 Asia Pacific — 63 Total revenue $ 16,197 $ 6,069</t>
  </si>
  <si>
    <t>Anti-dilutive common stock equivalents</t>
  </si>
  <si>
    <t>Common stock equivalents not included in the calculations of diluted earnings per share because to do so would have been anti-dilutive, include the following as of the end of the period (in thousands): September 30, 2015 2014 Convertible senior notes 18,762 18,762 Warrants 12,000 12,000 Stock options 6,162 8,705 Restricted stock units 287 577 Total anti-dilutive common stock equivalents excluded from diluted loss per share calculation 37,211 40,044</t>
  </si>
  <si>
    <t>MARKETABLE SECURITIES (Tables)</t>
  </si>
  <si>
    <t>Schedule of marketable securities</t>
  </si>
  <si>
    <t>Marketable securities consisted of the following as of September 30, 2015 and June 30, 2015 (in thousands): September 30, 2015 Gross Gross Amortized Unrealized Unrealized Fair Cost Gains Losses Value Short-term available-for-sale securities: U.S. treasury securities $ 102,619 $ 20 $ (3 ) $ 102,636 Mutual fund securities 308 — — 308 102,927 20 (3 ) 102,944 Long-term available-for-sale securities: Mutual fund securities 514 — — 514 514 — — 514 Total $ 103,441 $ 20 $ (3 ) $ 103,458 June 30, 2015 Gross Gross Amortized Unrealized Unrealized Fair Cost Gains Losses Value Short-term available-for-sale securities: U.S. treasury securities $ 122,199 $ 8 $ (3 ) $ 122,204 Mutual fund securities 431 — — 431 122,630 8 (3 ) 122,635 Long-term available-for-sale securities: Mutual fund securities 496 — — 496 496 — — 496 Total $ 123,126 $ 8 $ (3 ) $ 123,131</t>
  </si>
  <si>
    <t>Schedule of amortized cost and estimated fair value of available-for-sale securities by contractual maturity</t>
  </si>
  <si>
    <t>As of September 30, 2015 , the amortized cost and estimated fair value of available-for-sale securities by contractual maturity were as follows (in thousands): Amortized Fair Cost Value Due in one year or less $ 102,619 $ 102,636 Total $ 102,619 $ 102,636</t>
  </si>
  <si>
    <t>COLLABORATION AND OTHER AGREEMENTS (Tables)</t>
  </si>
  <si>
    <t>Schedule of total revenue</t>
  </si>
  <si>
    <t>The following table summarizes total revenue recognized for the periods indicated (in thousands): Three Months Ended September 30, 2015 2014 Reimbursement revenue Novartis (1) $ 9,623 $ — Collaboration and other revenue Loxo 2,870 2,292 Biogen Idec 1,218 1,082 Novartis (2) 900 — Celgene 721 976 Mirati 676 — Oncothyreon (3) 29 1,040 Other partners 160 510 Total collaboration and other revenue 6,574 5,900 License and milestone revenue Genentech — 169 Total revenue $ 16,197 $ 6,069 (1) Consists of reimbursable expenses incurred and accrued as reimbursement revenue that are receivable under the Binimetinib and Encorafenib Agreements (see discussion below). (2) Represents the recognition of revenue that was deferred from the consideration received in March 2015 upon the effective date of the Binimetinib Agreement (see discussion below). (3) Includes $41 thousand and $836 thousand for reimbursable expenses during the three months ended September 30, 2015 and 2014 , respectively.</t>
  </si>
  <si>
    <t>Schedule of deferred revenue</t>
  </si>
  <si>
    <t>Deferred revenue balances were as follows for the dates indicated (in thousands): September 30, June 30, 2015 2015 Biogen Idec $ 1,125 $ 1,125 Celgene 2,404 3,126 Loxo 3,687 921 Mirati 998 400 Novartis 4,500 5,400 Other partners 6 14 Total deferred revenue 12,720 10,986 Less: Current portion (11,820 ) (8,946 ) Deferred revenue, long-term portion $ 900 $ 2,040</t>
  </si>
  <si>
    <t>LONG-TERM DEBT (Tables)</t>
  </si>
  <si>
    <t>Schedule of long-term debt</t>
  </si>
  <si>
    <t>Long-term debt consists of the following (in thousands): September 30, June 30, 2015 2015 Comerica term loan $ 14,550 $ 14,550 Convertible senior notes 132,250 132,250 Long-term debt, gross 146,800 146,800 Less: Unamortized debt discount and fees (37,987 ) (39,520 ) Long-term debt, net $ 108,813 $ 107,280</t>
  </si>
  <si>
    <t>Schedule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 Three Months Ended September 30, 2015 2014 Comerica Term Loan Simple interest $ 121 $ 121 Amortization of fees paid for letters of credit 10 12 Total interest expense on the Comerica term loan 131 133 Convertible Senior Notes Contractual interest 992 992 Amortization of debt discount 1,451 1,310 Amortization of debt issuance costs 82 74 Total interest expense on the convertible senior notes 2,525 2,376 Total interest expense $ 2,656 $ 2,509</t>
  </si>
  <si>
    <t>SHARE-BASED COMPENSATION (Tables)</t>
  </si>
  <si>
    <t>Schedule of fair value assumptions</t>
  </si>
  <si>
    <t>The fair value of our option awards were estimated using the assumptions below, which yielded the following weighted average grant date fair values for the periods presented: Three Months Ended September 30, 2015 2014 Risk-free interest rate 1.6% - 1.8% 2.0% - 2.1% Expected option term in years 6.25 6.25 Expected volatility 59.3% - 60.1% 66.5% - 67.1% Dividend yield 0% 0% Weighted average grant date fair value $3.29 $2.27</t>
  </si>
  <si>
    <t>Summary of stock option activity</t>
  </si>
  <si>
    <t>The following table summarizes our stock option activity under the Option and Incentive Plan for the three months ended September 30, 2015 : Number of Weighted Weighted Average Remaining Contractual Term (in years) Aggregate Intrinsic Value (in thousands) Outstanding at June 30, 2015 10,750,863 $ 5.30 Granted 634,343 $ 5.80 Exercised (259,135 ) $ 3.70 Forfeited (310,172 ) $ 7.26 Expired or canceled (385,900 ) $ 6.52 Outstanding balance at September 30, 2015 10,429,999 $ 5.27 7.1 $ 4,015 Vested and expected to vest at September 30, 2015 8,670,322 $ 5.11 6.9 $ 3,791 Exercisable at September 30, 2015 4,623,677 $ 4.67 5.2 $ 2,978</t>
  </si>
  <si>
    <t>Summary of status of non-vested shares of RSUs</t>
  </si>
  <si>
    <t>A summary of the status of our unvested RSUs as of September 30, 2015 and changes during the three months ended September 30, 2015 , is presented below: Number of RSUs Weighted Unvested at June 30, 2015 678,247 $ 5.35 Granted 17,007 $ 5.88 Vested (95,891 ) $ 3.65 Forfeited (4,203 ) $ 7.30 Unvested at September 30, 2015 595,160 $ 5.62</t>
  </si>
  <si>
    <t>OVERVIEW, BASIS OF PRESENTATION AND SUMMARY OF SIGNIFICANT ACCOUNTING POLICIES - Schedule of Concentration of Revenue (Details) - Sales - Customer Concentration Risk</t>
  </si>
  <si>
    <t>Concentration Risk [Line Items]</t>
  </si>
  <si>
    <t>Concentration risk percentage</t>
  </si>
  <si>
    <t>94.90%</t>
  </si>
  <si>
    <t>88.80%</t>
  </si>
  <si>
    <t>Novartis</t>
  </si>
  <si>
    <t>65.00%</t>
  </si>
  <si>
    <t>0.00%</t>
  </si>
  <si>
    <t>Loxo</t>
  </si>
  <si>
    <t>17.70%</t>
  </si>
  <si>
    <t>37.80%</t>
  </si>
  <si>
    <t>Biogen Idec</t>
  </si>
  <si>
    <t>7.50%</t>
  </si>
  <si>
    <t>17.80%</t>
  </si>
  <si>
    <t>Celgene</t>
  </si>
  <si>
    <t>4.50%</t>
  </si>
  <si>
    <t>16.10%</t>
  </si>
  <si>
    <t>Oncothyreon</t>
  </si>
  <si>
    <t>0.20%</t>
  </si>
  <si>
    <t>17.10%</t>
  </si>
  <si>
    <t>OVERVIEW, BASIS OF PRESENTATION AND SUMMARY OF SIGNIFICANT ACCOUNTING POLICIES - Schedule of Revenue by Geographic Area (Details) - USD ($) $ in Thousands</t>
  </si>
  <si>
    <t>North America</t>
  </si>
  <si>
    <t>Europe</t>
  </si>
  <si>
    <t>Asia Pacific</t>
  </si>
  <si>
    <t>OVERVIEW, BASIS OF PRESENTATION AND SUMMARY OF SIGNIFICANT ACCOUNTING POLICIES - Anti-dilutive Common Stock Equivalents (Details) - shares shares in Thousands</t>
  </si>
  <si>
    <t>Antidilutive Securities Excluded from Computation of Earnings Per Share [Line Items]</t>
  </si>
  <si>
    <t>Total anti-dilutive common stock equivalents excluded from diluted loss per share calculation</t>
  </si>
  <si>
    <t>Convertible senior notes</t>
  </si>
  <si>
    <t>Warrants</t>
  </si>
  <si>
    <t>Stock options</t>
  </si>
  <si>
    <t>Restricted stock units</t>
  </si>
  <si>
    <t>OVERVIEW, BASIS OF PRESENTATION AND SUMMARY OF SIGNIFICANT ACCOUNTING POLICIES - Additional Information (Details)</t>
  </si>
  <si>
    <t>12 Months Ended</t>
  </si>
  <si>
    <t>Sep. 30, 2015USD ($)segment</t>
  </si>
  <si>
    <t>Mar. 31, 2015USD ($)</t>
  </si>
  <si>
    <t>Sep. 30, 2014USD ($)</t>
  </si>
  <si>
    <t>Jun. 30, 2015USD ($)</t>
  </si>
  <si>
    <t>Jun. 30, 2014USD ($)</t>
  </si>
  <si>
    <t>Jun. 30, 2013USD ($)</t>
  </si>
  <si>
    <t>Collaborative Arrangements and Non-collaborative Arrangements [Line Items]</t>
  </si>
  <si>
    <t>Number of reportable segments | segment</t>
  </si>
  <si>
    <t>Realized gain from marketable securities, net</t>
  </si>
  <si>
    <t>Third party agreement, net consideration payment</t>
  </si>
  <si>
    <t>Long-term debt, outstanding</t>
  </si>
  <si>
    <t>Customer Concentration Risk | Novartis | Accounts Receivable</t>
  </si>
  <si>
    <t>72.00%</t>
  </si>
  <si>
    <t>95.00%</t>
  </si>
  <si>
    <t>Customer Concentration Risk | Loxo | Accounts Receivable</t>
  </si>
  <si>
    <t>21.00%</t>
  </si>
  <si>
    <t>Comerica Loan and Security Agreement | Line of Credit | Term Loan</t>
  </si>
  <si>
    <t>Amount of cash, cash equivalents and marketable securities that must be maintained at Comerica and approved outside accounts, or an amount equal to the entire outstanding debt balance with Comerica must be maintained at Comerica</t>
  </si>
  <si>
    <t>Gain on the Binimetinib and Encorafenib Agreements, net</t>
  </si>
  <si>
    <t>Cash received from the termination of the binimetinib License Agreement with Novartis</t>
  </si>
  <si>
    <t>Reimbursement of certain transaction costs</t>
  </si>
  <si>
    <t>Asset transfer agreement, extinguishment of net co-development liability</t>
  </si>
  <si>
    <t>Deferred revenue recorded</t>
  </si>
  <si>
    <t>MARKETABLE SECURITIES - Schedule Of Marketable Securities (Details) - USD ($) $ in Thousands</t>
  </si>
  <si>
    <t>Schedule of Available-for-sale Securities [Line Item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 Schedule of Amortized Cost And Estimated Fair Value (Details) $ in Thousands</t>
  </si>
  <si>
    <t>Sep. 30, 2015USD ($)</t>
  </si>
  <si>
    <t>Available-for-sale Securities, Debt Maturities, Amortized Cost Basis, Fiscal Year Maturity [Abstract]</t>
  </si>
  <si>
    <t>Due in one year or less</t>
  </si>
  <si>
    <t>Available-for-sale Securities, Debt Maturities, Fair Value, Fiscal Year Maturity [Abstract]</t>
  </si>
  <si>
    <t>Fair Value</t>
  </si>
  <si>
    <t>MARKETABLE SECURITIES - Additional Information (Details) - USD ($) $ in Thousands</t>
  </si>
  <si>
    <t>Fair Value, Assets and Liabilities Measured on Recurring and Nonrecurring Basis [Line Items]</t>
  </si>
  <si>
    <t>Fair Value, Measurements, Recurring | Quoted prices in active markets for identical assets (Level 1)</t>
  </si>
  <si>
    <t>COLLABORATION AND OTHER AGREEMENTS - Schedule of Total Revenue (Details) - USD ($) $ in Thousands</t>
  </si>
  <si>
    <t>Mirati</t>
  </si>
  <si>
    <t>Oncothyreon | Reimbursable expenses</t>
  </si>
  <si>
    <t>Other partners</t>
  </si>
  <si>
    <t>Genentech</t>
  </si>
  <si>
    <t>COLLABORATION AND OTHER AGREEMENTS - Schedule of Deferred Revenue (Details) - USD ($) $ in Thousands</t>
  </si>
  <si>
    <t>Deferred Revenue Arrangement [Line Items]</t>
  </si>
  <si>
    <t>Deferred revenue, current portion</t>
  </si>
  <si>
    <t>Deferred revenue, long-term portion</t>
  </si>
  <si>
    <t>COLLABORATION AND OTHER AGREEMENTS - Additional Information (Details) - Novartis - USD ($) $ in Millions</t>
  </si>
  <si>
    <t>Mar. 31, 2015</t>
  </si>
  <si>
    <t>Collaboration and Other Agreements, by Type [Line Items]</t>
  </si>
  <si>
    <t>Asset transfer agreement, cash received</t>
  </si>
  <si>
    <t>Extinguishment of co-development liability, net</t>
  </si>
  <si>
    <t>Deferred revenue recognition period</t>
  </si>
  <si>
    <t>22 months</t>
  </si>
  <si>
    <t>Reimbursement revenue, period to invoice</t>
  </si>
  <si>
    <t>1 month</t>
  </si>
  <si>
    <t>LONG-TERM DEBT - Schedule of Long-Term Debt (Details) - USD ($) $ in Thousands</t>
  </si>
  <si>
    <t>Debt Instrument [Line Items]</t>
  </si>
  <si>
    <t>Long-term debt, gross</t>
  </si>
  <si>
    <t>Less: Unamortized debt discount</t>
  </si>
  <si>
    <t>Line of Credit | Term Loan | Comerica Loan and Security Agreement</t>
  </si>
  <si>
    <t>Senior Notes | Convertible Senior Notes, Due 2020</t>
  </si>
  <si>
    <t>LONG-TERM DEBT - Summary of Interest Expense (Details) - USD ($) $ in Thousands</t>
  </si>
  <si>
    <t>Total interest expense</t>
  </si>
  <si>
    <t>Simple interest</t>
  </si>
  <si>
    <t>Amortization of fees paid for letters of credit and debt issuance costs</t>
  </si>
  <si>
    <t>Amortization of debt discount</t>
  </si>
  <si>
    <t>LONG-TERM DEBT - Additional Information (Details)</t>
  </si>
  <si>
    <t>Jun. 10, 2013USD ($)</t>
  </si>
  <si>
    <t>Sep. 30, 2015USD ($)d$ / shares</t>
  </si>
  <si>
    <t>Line of Credit | Comerica Loan and Security Agreement | Comerica Bank</t>
  </si>
  <si>
    <t>Financial ratio required to be maintained under covenant</t>
  </si>
  <si>
    <t>Line of Credit | Term Loan | Comerica Loan and Security Agreement | Comerica Bank</t>
  </si>
  <si>
    <t>Maximum borrowing capacity</t>
  </si>
  <si>
    <t>Balance of cash, cash equivalents and marketable securities maintained at Comerica, if amount is greater than or equal to, interest is Scenario One</t>
  </si>
  <si>
    <t>Balance of cash, cash equivalents and marketable securities maintained at Comerica, if amount is less than, interest is Scenario Two</t>
  </si>
  <si>
    <t>Stated interest rate</t>
  </si>
  <si>
    <t>3.25%</t>
  </si>
  <si>
    <t>Line of Credit | Term Loan | Comerica Loan and Security Agreement | Comerica Bank | Quoted prices for similar assets observable in the marketplace (Level 2)</t>
  </si>
  <si>
    <t>Fair value of term loan</t>
  </si>
  <si>
    <t>Line of Credit | Term Loan | Comerica Loan and Security Agreement | Comerica Bank | Prime Rate | Scenario One</t>
  </si>
  <si>
    <t>Description of variable interest rate basis</t>
  </si>
  <si>
    <t>Prime Rate</t>
  </si>
  <si>
    <t>Line of Credit | Term Loan | Comerica Loan and Security Agreement | Comerica Bank | Prime Rate | Scenario Two</t>
  </si>
  <si>
    <t>Basis spread on variable interest rate (up to)</t>
  </si>
  <si>
    <t>2.00%</t>
  </si>
  <si>
    <t>Line of Credit | Revolving Line of Credit | Comerica Loan and Security Agreement | Comerica Bank</t>
  </si>
  <si>
    <t>3.00%</t>
  </si>
  <si>
    <t>Debt instrument, face amount</t>
  </si>
  <si>
    <t>Proceeds from debt issuance</t>
  </si>
  <si>
    <t>Convertible debt, conversion rate</t>
  </si>
  <si>
    <t>Convertible debt, conversion price | $ / shares</t>
  </si>
  <si>
    <t>Percentage of principal amount of convertible debt required to be repurchased upon qualifying change in control or termination of trading of common stock</t>
  </si>
  <si>
    <t>100.00%</t>
  </si>
  <si>
    <t>Convertible debt, threshold percentage of stock price trigger</t>
  </si>
  <si>
    <t>130.00%</t>
  </si>
  <si>
    <t>Convertible debt, threshold trading days | d</t>
  </si>
  <si>
    <t>Convertible debt, threshold consecutive trading days</t>
  </si>
  <si>
    <t>30 days</t>
  </si>
  <si>
    <t>Convertible debt, threshold consecutive trading days, number of days immediately prior to redemption notice date</t>
  </si>
  <si>
    <t>7 days</t>
  </si>
  <si>
    <t>Convertible debt, redemption price, percentage of principal amount to be redeemed</t>
  </si>
  <si>
    <t>Effective interest rate</t>
  </si>
  <si>
    <t>10.25%</t>
  </si>
  <si>
    <t>Convertible debt, liability component</t>
  </si>
  <si>
    <t>Convertible debt, equity component</t>
  </si>
  <si>
    <t>Underwriting discount and offering expenses</t>
  </si>
  <si>
    <t>Unamortized debt issuance costs</t>
  </si>
  <si>
    <t>Senior Notes | Convertible Senior Notes, Due 2020 | Additional Paid-in Capital</t>
  </si>
  <si>
    <t>Senior Notes | Convertible Senior Notes, Due 2020 | Long-term Debt</t>
  </si>
  <si>
    <t>Senior Notes | Convertible Senior Notes, Due 2020 | Quoted prices for similar assets observable in the marketplace (Level 2)</t>
  </si>
  <si>
    <t>Fair value of notes</t>
  </si>
  <si>
    <t>STOCKHOLDERS' EQUITY - Additional Information (Details) - USD ($) $ in Millions</t>
  </si>
  <si>
    <t>Aug. 21, 2015</t>
  </si>
  <si>
    <t>Class of Stock [Line Items]</t>
  </si>
  <si>
    <t>Sales agreement, termination notice period</t>
  </si>
  <si>
    <t>10 days</t>
  </si>
  <si>
    <t>Dollar amount of stock that may be sold under the agreement</t>
  </si>
  <si>
    <t>Commission under sales agreement</t>
  </si>
  <si>
    <t>SHARE-BASED COMPENSATION - Fair Value Assumptions (Details) - $ / shares</t>
  </si>
  <si>
    <t>Risk-free interest rate, minimum</t>
  </si>
  <si>
    <t>1.60%</t>
  </si>
  <si>
    <t>Risk-free interest rate, maximum</t>
  </si>
  <si>
    <t>1.80%</t>
  </si>
  <si>
    <t>2.10%</t>
  </si>
  <si>
    <t>Expected option term in years</t>
  </si>
  <si>
    <t>6 years 3 months</t>
  </si>
  <si>
    <t>Expected volatility, minimum (as a percent)</t>
  </si>
  <si>
    <t>59.30%</t>
  </si>
  <si>
    <t>66.50%</t>
  </si>
  <si>
    <t>Expected volatility, maximum (as a percent)</t>
  </si>
  <si>
    <t>60.10%</t>
  </si>
  <si>
    <t>67.10%</t>
  </si>
  <si>
    <t>Dividend yield (as a percent)</t>
  </si>
  <si>
    <t>Weighted average grant date fair value (in dollars per share)</t>
  </si>
  <si>
    <t>SHARE-BASED COMPENSATION - Summary of Stock Option Activity (Details) $ / shares in Units, $ in Thousands</t>
  </si>
  <si>
    <t>Sep. 30, 2015USD ($)$ / sharesshares</t>
  </si>
  <si>
    <t>Number of Options [Roll Forward]</t>
  </si>
  <si>
    <t>Number of Options Outstanding, beginning of period</t>
  </si>
  <si>
    <t>Number of Options, Granted</t>
  </si>
  <si>
    <t>Number of Options, Exercised</t>
  </si>
  <si>
    <t>Number of Options, Forfeited</t>
  </si>
  <si>
    <t>Number of Options, Expired or canceled</t>
  </si>
  <si>
    <t>Number of Options Outstanding, end of period</t>
  </si>
  <si>
    <t>Number of Options, Vested and expected to vest at end of period</t>
  </si>
  <si>
    <t>Number of Options, Exercisable at end of period</t>
  </si>
  <si>
    <t>Weighted Average Exercise Price [Roll Forward]</t>
  </si>
  <si>
    <t>Weighted Average Exercise Price, beginning of period | $ / shares</t>
  </si>
  <si>
    <t>Weighted Average Exercise Price, Granted | $ / shares</t>
  </si>
  <si>
    <t>Weighted Average Exercise Price, Exercised | $ / shares</t>
  </si>
  <si>
    <t>Weighted Average Exercise Price, Forfeited | $ / shares</t>
  </si>
  <si>
    <t>Weighted Average Exercise Price, Expired or Canceled | $ / shares</t>
  </si>
  <si>
    <t>Weighted Average Exercise Price, end of period | $ / shares</t>
  </si>
  <si>
    <t>Weighted Average Exercise Price, Vested and expected to vest at end of period | $ / shares</t>
  </si>
  <si>
    <t>Weighted Average Exercise Price, Exercisable at end of period | $ / shares</t>
  </si>
  <si>
    <t>Weighted Average Remaining Contractual Term, Number of Options Outstanding, end of period (in years)</t>
  </si>
  <si>
    <t>7 years 1 month</t>
  </si>
  <si>
    <t>Weighted Average Remaining Contractual Term, Vested and expected to vest at end of period (in years)</t>
  </si>
  <si>
    <t>6 years 11 months</t>
  </si>
  <si>
    <t>Weighted Average Remaining Contractual Term, Exercisable at end of period (in years)</t>
  </si>
  <si>
    <t>5 years 2 months</t>
  </si>
  <si>
    <t>Aggregate Intrinsic Value, Number of Options Outstanding, end of period | $</t>
  </si>
  <si>
    <t>Aggregate Intrinsic Value, Vested and expected to vest at end of period | $</t>
  </si>
  <si>
    <t>Aggregate Intrinsic Value, Exercisable at end of period | $</t>
  </si>
  <si>
    <t>SHARE-BASED COMPENSATION - Summary of RSUs (Details) - Restricted stock units</t>
  </si>
  <si>
    <t>Sep. 30, 2015$ / sharesshares</t>
  </si>
  <si>
    <t>Share-based Compensation Arrangement by Share-based Payment Award, Equity Instruments Other than Options, Nonvested, Number of Shares [Roll Forward]</t>
  </si>
  <si>
    <t>Number of RSUs, beginning of period (in shares)</t>
  </si>
  <si>
    <t>Number of RSUs, Granted (in shares)</t>
  </si>
  <si>
    <t>Number of RSUs, Vested (in shares)</t>
  </si>
  <si>
    <t>Number of RSUs, Forfeited (in shares)</t>
  </si>
  <si>
    <t>Number of RSUs, end of period (in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SHARE-BASED COMPENSATION - Additional Information (Details) - USD ($)</t>
  </si>
  <si>
    <t>Jun. 30, 2014</t>
  </si>
  <si>
    <t>Share-based Compensation Arrangement by Share-based Payment Award [Line Items]</t>
  </si>
  <si>
    <t>Closing stock price (in dollars per share)</t>
  </si>
  <si>
    <t>Total intrinsic value of all options exercised</t>
  </si>
  <si>
    <t>Total unrecognized compensation expense</t>
  </si>
  <si>
    <t>Weighted-average period for recognition of unrecognized compensation expense (in years)</t>
  </si>
  <si>
    <t>3 years</t>
  </si>
  <si>
    <t>Employee Stock Purchase Plan</t>
  </si>
  <si>
    <t>Total shares of common stock reserved for issuance (in shares)</t>
  </si>
  <si>
    <t>Purchase price of common stock (as a percent)</t>
  </si>
  <si>
    <t>85.00%</t>
  </si>
  <si>
    <t>Original offering period (in months)</t>
  </si>
  <si>
    <t>12 months</t>
  </si>
  <si>
    <t>New offering period on termination of original offering period (in months)</t>
  </si>
  <si>
    <t>6 months</t>
  </si>
  <si>
    <t>Common shares available for issuance under ESPP (in shares)</t>
  </si>
  <si>
    <t>Shares issued under ESPP (in shares)</t>
  </si>
  <si>
    <t>2 years 10 months</t>
  </si>
  <si>
    <t>Fair market value on grant date, vested</t>
  </si>
  <si>
    <t>Fair market value on grant date, granted</t>
  </si>
  <si>
    <t>Restricted stock units | Minimum [Member]</t>
  </si>
  <si>
    <t>Vesting period</t>
  </si>
  <si>
    <t>2 years</t>
  </si>
  <si>
    <t>Restricted stock units | Maximum [Member]</t>
  </si>
  <si>
    <t>4 years</t>
  </si>
  <si>
    <t>RELATED PARTY TRANSACTION (Details) - Mirati - Director - USD ($) $ in Thousands</t>
  </si>
  <si>
    <t>1 Months Ended</t>
  </si>
  <si>
    <t>Aug. 31, 2015</t>
  </si>
  <si>
    <t>Oct. 31, 2014</t>
  </si>
  <si>
    <t>Related Party Transaction [Line Items]</t>
  </si>
  <si>
    <t>Collaborative Arrangement Upfront Payments Received</t>
  </si>
  <si>
    <t>Collaborative Arrangement, Term of Amendment</t>
  </si>
  <si>
    <t>3 months</t>
  </si>
  <si>
    <t>Collaborative Arrangement, Extension Term</t>
  </si>
  <si>
    <t>Collaborative Arrangement, Option Extension Fe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2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00412</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6</v>
      </c>
    </row>
    <row r="11" spans="1:3">
      <c t="s" s="4" r="A11">
        <v>17</v>
      </c>
      <c t="s" s="6" r="B11">
        <v>18</v>
      </c>
    </row>
    <row r="12" spans="1:3">
      <c t="s" s="4" r="A12">
        <v>19</v>
      </c>
      <c t="s" s="4" r="B12">
        <v>20</v>
      </c>
    </row>
    <row r="13" spans="1:3">
      <c t="s" s="4" r="A13">
        <v>21</v>
      </c>
      <c t="s" s="4" r="B13">
        <v>22</v>
      </c>
    </row>
    <row r="14" spans="1:3">
      <c t="s" s="4" r="A14">
        <v>23</v>
      </c>
      <c t="n" s="5" r="C14">
        <v>14261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54</v>
      </c>
      <c t="s" s="2" r="B1">
        <v>1</v>
      </c>
    </row>
    <row r="2" spans="1:2">
      <c t="s" s="2" r="B2">
        <v>2</v>
      </c>
    </row>
    <row r="3" spans="1:2">
      <c t="s" s="3" r="A3">
        <v>134</v>
      </c>
    </row>
    <row r="4" spans="1:2">
      <c t="s" s="4" r="A4">
        <v>155</v>
      </c>
      <c t="s" s="4" r="B4">
        <v>156</v>
      </c>
    </row>
    <row r="5" spans="1:2">
      <c t="s" s="4" r="A5">
        <v>157</v>
      </c>
      <c t="s" s="4" r="B5">
        <v>158</v>
      </c>
    </row>
    <row r="6" spans="1:2">
      <c t="s" s="4" r="A6">
        <v>159</v>
      </c>
      <c t="s" s="4" r="B6">
        <v>160</v>
      </c>
    </row>
    <row r="7" spans="1:2">
      <c t="s" s="4" r="A7">
        <v>161</v>
      </c>
      <c t="s" s="4" r="B7">
        <v>162</v>
      </c>
    </row>
    <row r="8" spans="1:2">
      <c t="s" s="4" r="A8">
        <v>163</v>
      </c>
      <c t="s" s="4" r="B8">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65</v>
      </c>
      <c t="s" s="2" r="B1">
        <v>1</v>
      </c>
    </row>
    <row r="2" spans="1:2">
      <c t="s" s="2" r="B2">
        <v>2</v>
      </c>
    </row>
    <row r="3" spans="1:2">
      <c t="s" s="3" r="A3">
        <v>134</v>
      </c>
    </row>
    <row r="4" spans="1:2">
      <c t="s" s="4" r="A4">
        <v>166</v>
      </c>
      <c t="s" s="4" r="B4">
        <v>167</v>
      </c>
    </row>
    <row r="5" spans="1:2">
      <c t="s" s="4" r="A5">
        <v>168</v>
      </c>
      <c t="s" s="4" r="B5">
        <v>169</v>
      </c>
    </row>
    <row r="6" spans="1:2">
      <c t="s" s="4" r="A6">
        <v>170</v>
      </c>
      <c t="s" s="4" r="B6">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72</v>
      </c>
      <c t="s" s="2" r="B1">
        <v>1</v>
      </c>
    </row>
    <row r="2" spans="1:2">
      <c t="s" s="2" r="B2">
        <v>2</v>
      </c>
    </row>
    <row r="3" spans="1:2">
      <c t="s" s="3" r="A3">
        <v>137</v>
      </c>
    </row>
    <row r="4" spans="1:2">
      <c t="s" s="4" r="A4">
        <v>173</v>
      </c>
      <c t="s" s="4" r="B4">
        <v>174</v>
      </c>
    </row>
    <row r="5" spans="1:2">
      <c t="s" s="4" r="A5">
        <v>175</v>
      </c>
      <c t="s" s="4" r="B5">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s="1" r="A1">
        <v>177</v>
      </c>
      <c t="s" s="2" r="B1">
        <v>1</v>
      </c>
    </row>
    <row r="2" spans="1:2">
      <c t="s" s="2" r="B2">
        <v>2</v>
      </c>
    </row>
    <row r="3" spans="1:2">
      <c t="s" s="3" r="A3">
        <v>140</v>
      </c>
    </row>
    <row r="4" spans="1:2">
      <c t="s" s="4" r="A4">
        <v>178</v>
      </c>
      <c t="s" s="4" r="B4">
        <v>179</v>
      </c>
    </row>
    <row r="5" spans="1:2">
      <c t="s" s="4" r="A5">
        <v>180</v>
      </c>
      <c t="s" s="4" r="B5">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s="1" r="A1">
        <v>182</v>
      </c>
      <c t="s" s="2" r="B1">
        <v>1</v>
      </c>
    </row>
    <row r="2" spans="1:2">
      <c t="s" s="2" r="B2">
        <v>2</v>
      </c>
    </row>
    <row r="3" spans="1:2">
      <c t="s" s="3" r="A3">
        <v>143</v>
      </c>
    </row>
    <row r="4" spans="1:2">
      <c t="s" s="4" r="A4">
        <v>183</v>
      </c>
      <c t="s" s="4" r="B4">
        <v>184</v>
      </c>
    </row>
    <row r="5" spans="1:2">
      <c t="s" s="4" r="A5">
        <v>185</v>
      </c>
      <c t="s" s="4" r="B5">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187</v>
      </c>
      <c t="s" s="2" r="B1">
        <v>1</v>
      </c>
    </row>
    <row r="2" spans="1:2">
      <c t="s" s="2" r="B2">
        <v>2</v>
      </c>
    </row>
    <row r="3" spans="1:2">
      <c t="s" s="3" r="A3">
        <v>149</v>
      </c>
    </row>
    <row r="4" spans="1:2">
      <c t="s" s="4" r="A4">
        <v>188</v>
      </c>
      <c t="s" s="4" r="B4">
        <v>189</v>
      </c>
    </row>
    <row r="5" spans="1:2">
      <c t="s" s="4" r="A5">
        <v>190</v>
      </c>
      <c t="s" s="4" r="B5">
        <v>191</v>
      </c>
    </row>
    <row r="6" spans="1:2">
      <c t="s" s="4" r="A6">
        <v>192</v>
      </c>
      <c t="s" s="4" r="B6">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6358</v>
      </c>
      <c t="n" s="7" r="C3">
        <v>55691</v>
      </c>
    </row>
    <row r="4" spans="1:3">
      <c t="s" s="4" r="A4">
        <v>28</v>
      </c>
      <c t="n" s="5" r="B4">
        <v>102944</v>
      </c>
      <c t="n" s="5" r="C4">
        <v>122635</v>
      </c>
    </row>
    <row r="5" spans="1:3">
      <c t="s" s="4" r="A5">
        <v>29</v>
      </c>
      <c t="n" s="5" r="B5">
        <v>13504</v>
      </c>
      <c t="n" s="5" r="C5">
        <v>6307</v>
      </c>
    </row>
    <row r="6" spans="1:3">
      <c t="s" s="4" r="A6">
        <v>30</v>
      </c>
      <c t="n" s="5" r="B6">
        <v>6797</v>
      </c>
      <c t="n" s="5" r="C6">
        <v>6414</v>
      </c>
    </row>
    <row r="7" spans="1:3">
      <c t="s" s="4" r="A7">
        <v>31</v>
      </c>
      <c t="n" s="5" r="B7">
        <v>179603</v>
      </c>
      <c t="n" s="5" r="C7">
        <v>191047</v>
      </c>
    </row>
    <row r="8" spans="1:3">
      <c t="s" s="3" r="A8">
        <v>32</v>
      </c>
    </row>
    <row r="9" spans="1:3">
      <c t="s" s="4" r="A9">
        <v>28</v>
      </c>
      <c t="n" s="5" r="B9">
        <v>514</v>
      </c>
      <c t="n" s="5" r="C9">
        <v>496</v>
      </c>
    </row>
    <row r="10" spans="1:3">
      <c t="s" s="4" r="A10">
        <v>33</v>
      </c>
      <c t="n" s="5" r="B10">
        <v>4988</v>
      </c>
      <c t="n" s="5" r="C10">
        <v>5050</v>
      </c>
    </row>
    <row r="11" spans="1:3">
      <c t="s" s="4" r="A11">
        <v>34</v>
      </c>
      <c t="n" s="5" r="B11">
        <v>1647</v>
      </c>
      <c t="n" s="5" r="C11">
        <v>1614</v>
      </c>
    </row>
    <row r="12" spans="1:3">
      <c t="s" s="4" r="A12">
        <v>35</v>
      </c>
      <c t="n" s="5" r="B12">
        <v>7149</v>
      </c>
      <c t="n" s="5" r="C12">
        <v>7160</v>
      </c>
    </row>
    <row r="13" spans="1:3">
      <c t="s" s="4" r="A13">
        <v>36</v>
      </c>
      <c t="n" s="5" r="B13">
        <v>186752</v>
      </c>
      <c t="n" s="5" r="C13">
        <v>198207</v>
      </c>
    </row>
    <row r="14" spans="1:3">
      <c t="s" s="3" r="A14">
        <v>37</v>
      </c>
    </row>
    <row r="15" spans="1:3">
      <c t="s" s="4" r="A15">
        <v>38</v>
      </c>
      <c t="n" s="5" r="B15">
        <v>6478</v>
      </c>
      <c t="n" s="5" r="C15">
        <v>4570</v>
      </c>
    </row>
    <row r="16" spans="1:3">
      <c t="s" s="4" r="A16">
        <v>39</v>
      </c>
      <c t="n" s="5" r="B16">
        <v>17659</v>
      </c>
      <c t="n" s="5" r="C16">
        <v>17402</v>
      </c>
    </row>
    <row r="17" spans="1:3">
      <c t="s" s="4" r="A17">
        <v>40</v>
      </c>
      <c t="n" s="5" r="B17">
        <v>8764</v>
      </c>
      <c t="n" s="5" r="C17">
        <v>7507</v>
      </c>
    </row>
    <row r="18" spans="1:3">
      <c t="s" s="4" r="A18">
        <v>41</v>
      </c>
      <c t="n" s="5" r="B18">
        <v>3549</v>
      </c>
      <c t="n" s="5" r="C18">
        <v>2714</v>
      </c>
    </row>
    <row r="19" spans="1:3">
      <c t="s" s="4" r="A19">
        <v>42</v>
      </c>
      <c t="n" s="5" r="B19">
        <v>991</v>
      </c>
      <c t="n" s="5" r="C19">
        <v>1285</v>
      </c>
    </row>
    <row r="20" spans="1:3">
      <c t="s" s="4" r="A20">
        <v>43</v>
      </c>
      <c t="n" s="5" r="B20">
        <v>11820</v>
      </c>
      <c t="n" s="5" r="C20">
        <v>8946</v>
      </c>
    </row>
    <row r="21" spans="1:3">
      <c t="s" s="4" r="A21">
        <v>44</v>
      </c>
      <c t="n" s="5" r="B21">
        <v>49261</v>
      </c>
      <c t="n" s="5" r="C21">
        <v>42424</v>
      </c>
    </row>
    <row r="22" spans="1:3">
      <c t="s" s="3" r="A22">
        <v>45</v>
      </c>
    </row>
    <row r="23" spans="1:3">
      <c t="s" s="4" r="A23">
        <v>42</v>
      </c>
      <c t="n" s="5" r="B23">
        <v>3163</v>
      </c>
      <c t="n" s="5" r="C23">
        <v>3314</v>
      </c>
    </row>
    <row r="24" spans="1:3">
      <c t="s" s="4" r="A24">
        <v>43</v>
      </c>
      <c t="n" s="5" r="B24">
        <v>900</v>
      </c>
      <c t="n" s="5" r="C24">
        <v>2040</v>
      </c>
    </row>
    <row r="25" spans="1:3">
      <c t="s" s="4" r="A25">
        <v>46</v>
      </c>
      <c t="n" s="5" r="B25">
        <v>108813</v>
      </c>
      <c t="n" s="5" r="C25">
        <v>107280</v>
      </c>
    </row>
    <row r="26" spans="1:3">
      <c t="s" s="4" r="A26">
        <v>47</v>
      </c>
      <c t="n" s="5" r="B26">
        <v>514</v>
      </c>
      <c t="n" s="5" r="C26">
        <v>496</v>
      </c>
    </row>
    <row r="27" spans="1:3">
      <c t="s" s="4" r="A27">
        <v>48</v>
      </c>
      <c t="n" s="5" r="B27">
        <v>113390</v>
      </c>
      <c t="n" s="5" r="C27">
        <v>113130</v>
      </c>
    </row>
    <row r="28" spans="1:3">
      <c t="s" s="4" r="A28">
        <v>49</v>
      </c>
      <c t="n" s="7" r="B28">
        <v>162651</v>
      </c>
      <c t="n" s="7" r="C28">
        <v>155554</v>
      </c>
    </row>
    <row r="29" spans="1:3">
      <c t="s" s="4" r="A29">
        <v>50</v>
      </c>
      <c t="s" s="4" r="B29">
        <v>51</v>
      </c>
      <c t="s" s="4" r="C29">
        <v>51</v>
      </c>
    </row>
    <row r="30" spans="1:3">
      <c t="s" s="3" r="A30">
        <v>52</v>
      </c>
    </row>
    <row r="31" spans="1:3">
      <c t="s" s="4" r="A31">
        <v>53</v>
      </c>
      <c t="n" s="7" r="B31">
        <v>0</v>
      </c>
      <c t="n" s="7" r="C31">
        <v>0</v>
      </c>
    </row>
    <row r="32" spans="1:3">
      <c t="s" s="4" r="A32">
        <v>54</v>
      </c>
      <c t="n" s="5" r="B32">
        <v>142</v>
      </c>
      <c t="n" s="5" r="C32">
        <v>142</v>
      </c>
    </row>
    <row r="33" spans="1:3">
      <c t="s" s="4" r="A33">
        <v>55</v>
      </c>
      <c t="n" s="5" r="B33">
        <v>753496</v>
      </c>
      <c t="n" s="5" r="C33">
        <v>751073</v>
      </c>
    </row>
    <row r="34" spans="1:3">
      <c t="s" s="4" r="A34">
        <v>56</v>
      </c>
      <c t="n" s="5" r="B34">
        <v>17</v>
      </c>
      <c t="n" s="5" r="C34">
        <v>5</v>
      </c>
    </row>
    <row r="35" spans="1:3">
      <c t="s" s="4" r="A35">
        <v>57</v>
      </c>
      <c t="n" s="5" r="B35">
        <v>-729554</v>
      </c>
      <c t="n" s="5" r="C35">
        <v>-708567</v>
      </c>
    </row>
    <row r="36" spans="1:3">
      <c t="s" s="4" r="A36">
        <v>58</v>
      </c>
      <c t="n" s="5" r="B36">
        <v>24101</v>
      </c>
      <c t="n" s="5" r="C36">
        <v>42653</v>
      </c>
    </row>
    <row r="37" spans="1:3">
      <c t="s" s="4" r="A37">
        <v>59</v>
      </c>
      <c t="n" s="7" r="B37">
        <v>186752</v>
      </c>
      <c t="n" s="7" r="C37">
        <v>198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94</v>
      </c>
      <c t="s" s="2" r="B1">
        <v>1</v>
      </c>
    </row>
    <row r="2" spans="1:3">
      <c t="s" s="2" r="B2">
        <v>2</v>
      </c>
      <c t="s" s="2" r="C2">
        <v>71</v>
      </c>
    </row>
    <row r="3" spans="1:3">
      <c t="s" s="3" r="A3">
        <v>195</v>
      </c>
    </row>
    <row r="4" spans="1:3">
      <c t="s" s="4" r="A4">
        <v>196</v>
      </c>
      <c t="s" s="4" r="B4">
        <v>197</v>
      </c>
      <c t="s" s="4" r="C4">
        <v>198</v>
      </c>
    </row>
    <row r="5" spans="1:3">
      <c t="s" s="4" r="A5">
        <v>199</v>
      </c>
    </row>
    <row r="6" spans="1:3">
      <c t="s" s="3" r="A6">
        <v>195</v>
      </c>
    </row>
    <row r="7" spans="1:3">
      <c t="s" s="4" r="A7">
        <v>196</v>
      </c>
      <c t="s" s="4" r="B7">
        <v>200</v>
      </c>
      <c t="s" s="4" r="C7">
        <v>201</v>
      </c>
    </row>
    <row r="8" spans="1:3">
      <c t="s" s="4" r="A8">
        <v>202</v>
      </c>
    </row>
    <row r="9" spans="1:3">
      <c t="s" s="3" r="A9">
        <v>195</v>
      </c>
    </row>
    <row r="10" spans="1:3">
      <c t="s" s="4" r="A10">
        <v>196</v>
      </c>
      <c t="s" s="4" r="B10">
        <v>203</v>
      </c>
      <c t="s" s="4" r="C10">
        <v>204</v>
      </c>
    </row>
    <row r="11" spans="1:3">
      <c t="s" s="4" r="A11">
        <v>205</v>
      </c>
    </row>
    <row r="12" spans="1:3">
      <c t="s" s="3" r="A12">
        <v>195</v>
      </c>
    </row>
    <row r="13" spans="1:3">
      <c t="s" s="4" r="A13">
        <v>196</v>
      </c>
      <c t="s" s="4" r="B13">
        <v>206</v>
      </c>
      <c t="s" s="4" r="C13">
        <v>207</v>
      </c>
    </row>
    <row r="14" spans="1:3">
      <c t="s" s="4" r="A14">
        <v>208</v>
      </c>
    </row>
    <row r="15" spans="1:3">
      <c t="s" s="3" r="A15">
        <v>195</v>
      </c>
    </row>
    <row r="16" spans="1:3">
      <c t="s" s="4" r="A16">
        <v>196</v>
      </c>
      <c t="s" s="4" r="B16">
        <v>209</v>
      </c>
      <c t="s" s="4" r="C16">
        <v>210</v>
      </c>
    </row>
    <row r="17" spans="1:3">
      <c t="s" s="4" r="A17">
        <v>211</v>
      </c>
    </row>
    <row r="18" spans="1:3">
      <c t="s" s="3" r="A18">
        <v>195</v>
      </c>
    </row>
    <row r="19" spans="1:3">
      <c t="s" s="4" r="A19">
        <v>196</v>
      </c>
      <c t="s" s="4" r="B19">
        <v>212</v>
      </c>
      <c t="s" s="4" r="C19">
        <v>21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14</v>
      </c>
      <c t="s" s="2" r="B1">
        <v>1</v>
      </c>
    </row>
    <row r="2" spans="1:3">
      <c t="s" s="2" r="B2">
        <v>2</v>
      </c>
      <c t="s" s="2" r="C2">
        <v>71</v>
      </c>
    </row>
    <row r="3" spans="1:3">
      <c t="s" s="3" r="A3">
        <v>195</v>
      </c>
    </row>
    <row r="4" spans="1:3">
      <c t="s" s="4" r="A4">
        <v>76</v>
      </c>
      <c t="n" s="7" r="B4">
        <v>16197</v>
      </c>
      <c t="n" s="7" r="C4">
        <v>6069</v>
      </c>
    </row>
    <row r="5" spans="1:3">
      <c t="s" s="4" r="A5">
        <v>215</v>
      </c>
    </row>
    <row r="6" spans="1:3">
      <c t="s" s="3" r="A6">
        <v>195</v>
      </c>
    </row>
    <row r="7" spans="1:3">
      <c t="s" s="4" r="A7">
        <v>76</v>
      </c>
      <c t="n" s="5" r="B7">
        <v>5671</v>
      </c>
      <c t="n" s="5" r="C7">
        <v>5994</v>
      </c>
    </row>
    <row r="8" spans="1:3">
      <c t="s" s="4" r="A8">
        <v>216</v>
      </c>
    </row>
    <row r="9" spans="1:3">
      <c t="s" s="3" r="A9">
        <v>195</v>
      </c>
    </row>
    <row r="10" spans="1:3">
      <c t="s" s="4" r="A10">
        <v>76</v>
      </c>
      <c t="n" s="5" r="B10">
        <v>10526</v>
      </c>
      <c t="n" s="5" r="C10">
        <v>12</v>
      </c>
    </row>
    <row r="11" spans="1:3">
      <c t="s" s="4" r="A11">
        <v>217</v>
      </c>
    </row>
    <row r="12" spans="1:3">
      <c t="s" s="3" r="A12">
        <v>195</v>
      </c>
    </row>
    <row r="13" spans="1:3">
      <c t="s" s="4" r="A13">
        <v>76</v>
      </c>
      <c t="n" s="7" r="B13">
        <v>0</v>
      </c>
      <c t="n" s="7" r="C13">
        <v>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18</v>
      </c>
      <c t="s" s="2" r="B1">
        <v>1</v>
      </c>
    </row>
    <row r="2" spans="1:3">
      <c t="s" s="2" r="B2">
        <v>2</v>
      </c>
      <c t="s" s="2" r="C2">
        <v>71</v>
      </c>
    </row>
    <row r="3" spans="1:3">
      <c t="s" s="3" r="A3">
        <v>219</v>
      </c>
    </row>
    <row r="4" spans="1:3">
      <c t="s" s="4" r="A4">
        <v>220</v>
      </c>
      <c t="n" s="5" r="B4">
        <v>37211</v>
      </c>
      <c t="n" s="5" r="C4">
        <v>40044</v>
      </c>
    </row>
    <row r="5" spans="1:3">
      <c t="s" s="4" r="A5">
        <v>221</v>
      </c>
    </row>
    <row r="6" spans="1:3">
      <c t="s" s="3" r="A6">
        <v>219</v>
      </c>
    </row>
    <row r="7" spans="1:3">
      <c t="s" s="4" r="A7">
        <v>220</v>
      </c>
      <c t="n" s="5" r="B7">
        <v>18762</v>
      </c>
      <c t="n" s="5" r="C7">
        <v>18762</v>
      </c>
    </row>
    <row r="8" spans="1:3">
      <c t="s" s="4" r="A8">
        <v>222</v>
      </c>
    </row>
    <row r="9" spans="1:3">
      <c t="s" s="3" r="A9">
        <v>219</v>
      </c>
    </row>
    <row r="10" spans="1:3">
      <c t="s" s="4" r="A10">
        <v>220</v>
      </c>
      <c t="n" s="5" r="B10">
        <v>12000</v>
      </c>
      <c t="n" s="5" r="C10">
        <v>12000</v>
      </c>
    </row>
    <row r="11" spans="1:3">
      <c t="s" s="4" r="A11">
        <v>223</v>
      </c>
    </row>
    <row r="12" spans="1:3">
      <c t="s" s="3" r="A12">
        <v>219</v>
      </c>
    </row>
    <row r="13" spans="1:3">
      <c t="s" s="4" r="A13">
        <v>220</v>
      </c>
      <c t="n" s="5" r="B13">
        <v>6162</v>
      </c>
      <c t="n" s="5" r="C13">
        <v>8705</v>
      </c>
    </row>
    <row r="14" spans="1:3">
      <c t="s" s="4" r="A14">
        <v>224</v>
      </c>
    </row>
    <row r="15" spans="1:3">
      <c t="s" s="3" r="A15">
        <v>219</v>
      </c>
    </row>
    <row r="16" spans="1:3">
      <c t="s" s="4" r="A16">
        <v>220</v>
      </c>
      <c t="n" s="5" r="B16">
        <v>287</v>
      </c>
      <c t="n" s="5" r="C16">
        <v>5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t="s" s="1" r="A1">
        <v>225</v>
      </c>
      <c t="s" s="2" r="B1">
        <v>1</v>
      </c>
      <c t="s" s="2" r="E1">
        <v>226</v>
      </c>
    </row>
    <row r="2" spans="1:7">
      <c t="s" s="2" r="B2">
        <v>227</v>
      </c>
      <c t="s" s="2" r="C2">
        <v>228</v>
      </c>
      <c t="s" s="2" r="D2">
        <v>229</v>
      </c>
      <c t="s" s="2" r="E2">
        <v>230</v>
      </c>
      <c t="s" s="2" r="F2">
        <v>231</v>
      </c>
      <c t="s" s="2" r="G2">
        <v>232</v>
      </c>
    </row>
    <row r="3" spans="1:7">
      <c t="s" s="3" r="A3">
        <v>233</v>
      </c>
    </row>
    <row r="4" spans="1:7">
      <c t="s" s="4" r="A4">
        <v>234</v>
      </c>
      <c t="n" s="5" r="B4">
        <v>1</v>
      </c>
    </row>
    <row r="5" spans="1:7">
      <c t="s" s="4" r="A5">
        <v>222</v>
      </c>
      <c t="n" s="7" r="B5">
        <v>39400000</v>
      </c>
    </row>
    <row r="6" spans="1:7">
      <c t="s" s="4" r="A6">
        <v>57</v>
      </c>
      <c t="n" s="5" r="B6">
        <v>-729554000</v>
      </c>
      <c t="n" s="7" r="E6">
        <v>-708567000</v>
      </c>
    </row>
    <row r="7" spans="1:7">
      <c t="s" s="4" r="A7">
        <v>87</v>
      </c>
      <c t="n" s="5" r="B7">
        <v>-20987000</v>
      </c>
      <c t="n" s="7" r="D7">
        <v>-27593000</v>
      </c>
      <c t="n" s="5" r="E7">
        <v>9400000</v>
      </c>
      <c t="n" s="7" r="F7">
        <v>-85300000</v>
      </c>
      <c t="n" s="7" r="G7">
        <v>-61900000</v>
      </c>
    </row>
    <row r="8" spans="1:7">
      <c t="s" s="4" r="A8">
        <v>235</v>
      </c>
      <c t="n" s="5" r="E8">
        <v>16300000</v>
      </c>
    </row>
    <row r="9" spans="1:7">
      <c t="s" s="4" r="A9">
        <v>236</v>
      </c>
      <c t="n" s="7" r="C9">
        <v>25000000</v>
      </c>
    </row>
    <row r="10" spans="1:7">
      <c t="s" s="4" r="A10">
        <v>237</v>
      </c>
      <c t="n" s="7" r="B10">
        <v>146800000</v>
      </c>
      <c t="n" s="7" r="E10">
        <v>146800000</v>
      </c>
    </row>
    <row r="11" spans="1:7">
      <c t="s" s="4" r="A11">
        <v>238</v>
      </c>
    </row>
    <row r="12" spans="1:7">
      <c t="s" s="3" r="A12">
        <v>233</v>
      </c>
    </row>
    <row r="13" spans="1:7">
      <c t="s" s="4" r="A13">
        <v>196</v>
      </c>
      <c t="s" s="4" r="B13">
        <v>239</v>
      </c>
      <c t="s" s="4" r="E13">
        <v>240</v>
      </c>
    </row>
    <row r="14" spans="1:7">
      <c t="s" s="4" r="A14">
        <v>241</v>
      </c>
    </row>
    <row r="15" spans="1:7">
      <c t="s" s="3" r="A15">
        <v>233</v>
      </c>
    </row>
    <row r="16" spans="1:7">
      <c t="s" s="4" r="A16">
        <v>196</v>
      </c>
      <c t="s" s="4" r="B16">
        <v>242</v>
      </c>
    </row>
    <row r="17" spans="1:7">
      <c t="s" s="4" r="A17">
        <v>243</v>
      </c>
    </row>
    <row r="18" spans="1:7">
      <c t="s" s="3" r="A18">
        <v>233</v>
      </c>
    </row>
    <row r="19" spans="1:7">
      <c t="s" s="4" r="A19">
        <v>244</v>
      </c>
      <c t="n" s="7" r="B19">
        <v>22000000</v>
      </c>
    </row>
    <row r="20" spans="1:7">
      <c t="s" s="4" r="A20">
        <v>237</v>
      </c>
      <c t="n" s="7" r="B20">
        <v>14550000</v>
      </c>
      <c t="n" s="7" r="E20">
        <v>14550000</v>
      </c>
    </row>
    <row r="21" spans="1:7">
      <c t="s" s="4" r="A21">
        <v>199</v>
      </c>
    </row>
    <row r="22" spans="1:7">
      <c t="s" s="3" r="A22">
        <v>233</v>
      </c>
    </row>
    <row r="23" spans="1:7">
      <c t="s" s="4" r="A23">
        <v>245</v>
      </c>
      <c t="n" s="7" r="E23">
        <v>80000000</v>
      </c>
    </row>
    <row r="24" spans="1:7">
      <c t="s" s="4" r="A24">
        <v>246</v>
      </c>
      <c t="n" s="5" r="C24">
        <v>85000000</v>
      </c>
    </row>
    <row r="25" spans="1:7">
      <c t="s" s="4" r="A25">
        <v>247</v>
      </c>
      <c t="n" s="5" r="C25">
        <v>5000000</v>
      </c>
    </row>
    <row r="26" spans="1:7">
      <c t="s" s="4" r="A26">
        <v>248</v>
      </c>
      <c t="n" s="5" r="C26">
        <v>21600000</v>
      </c>
    </row>
    <row r="27" spans="1:7">
      <c t="s" s="4" r="A27">
        <v>249</v>
      </c>
      <c t="n" s="7" r="C27">
        <v>6600000</v>
      </c>
    </row>
  </sheetData>
  <mergeCells count="3">
    <mergeCell ref="A1:A2"/>
    <mergeCell ref="B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0</v>
      </c>
      <c t="s" s="2" r="B1">
        <v>2</v>
      </c>
      <c t="s" s="2" r="C1">
        <v>25</v>
      </c>
    </row>
    <row r="2" spans="1:3">
      <c t="s" s="3" r="A2">
        <v>251</v>
      </c>
    </row>
    <row r="3" spans="1:3">
      <c t="s" s="4" r="A3">
        <v>252</v>
      </c>
      <c t="n" s="7" r="B3">
        <v>103441</v>
      </c>
      <c t="n" s="7" r="C3">
        <v>123126</v>
      </c>
    </row>
    <row r="4" spans="1:3">
      <c t="s" s="4" r="A4">
        <v>253</v>
      </c>
      <c t="n" s="5" r="B4">
        <v>20</v>
      </c>
      <c t="n" s="5" r="C4">
        <v>8</v>
      </c>
    </row>
    <row r="5" spans="1:3">
      <c t="s" s="4" r="A5">
        <v>254</v>
      </c>
      <c t="n" s="5" r="B5">
        <v>-3</v>
      </c>
      <c t="n" s="5" r="C5">
        <v>-3</v>
      </c>
    </row>
    <row r="6" spans="1:3">
      <c t="s" s="4" r="A6">
        <v>255</v>
      </c>
      <c t="n" s="5" r="B6">
        <v>103458</v>
      </c>
      <c t="n" s="5" r="C6">
        <v>123131</v>
      </c>
    </row>
    <row r="7" spans="1:3">
      <c t="s" s="4" r="A7">
        <v>256</v>
      </c>
    </row>
    <row r="8" spans="1:3">
      <c t="s" s="3" r="A8">
        <v>251</v>
      </c>
    </row>
    <row r="9" spans="1:3">
      <c t="s" s="4" r="A9">
        <v>252</v>
      </c>
      <c t="n" s="5" r="B9">
        <v>102927</v>
      </c>
      <c t="n" s="5" r="C9">
        <v>122630</v>
      </c>
    </row>
    <row r="10" spans="1:3">
      <c t="s" s="4" r="A10">
        <v>253</v>
      </c>
      <c t="n" s="5" r="B10">
        <v>20</v>
      </c>
      <c t="n" s="5" r="C10">
        <v>8</v>
      </c>
    </row>
    <row r="11" spans="1:3">
      <c t="s" s="4" r="A11">
        <v>254</v>
      </c>
      <c t="n" s="5" r="B11">
        <v>-3</v>
      </c>
      <c t="n" s="5" r="C11">
        <v>-3</v>
      </c>
    </row>
    <row r="12" spans="1:3">
      <c t="s" s="4" r="A12">
        <v>255</v>
      </c>
      <c t="n" s="5" r="B12">
        <v>102944</v>
      </c>
      <c t="n" s="5" r="C12">
        <v>122635</v>
      </c>
    </row>
    <row r="13" spans="1:3">
      <c t="s" s="4" r="A13">
        <v>257</v>
      </c>
    </row>
    <row r="14" spans="1:3">
      <c t="s" s="3" r="A14">
        <v>251</v>
      </c>
    </row>
    <row r="15" spans="1:3">
      <c t="s" s="4" r="A15">
        <v>252</v>
      </c>
      <c t="n" s="5" r="B15">
        <v>102619</v>
      </c>
      <c t="n" s="5" r="C15">
        <v>122199</v>
      </c>
    </row>
    <row r="16" spans="1:3">
      <c t="s" s="4" r="A16">
        <v>253</v>
      </c>
      <c t="n" s="5" r="B16">
        <v>20</v>
      </c>
      <c t="n" s="5" r="C16">
        <v>8</v>
      </c>
    </row>
    <row r="17" spans="1:3">
      <c t="s" s="4" r="A17">
        <v>254</v>
      </c>
      <c t="n" s="5" r="B17">
        <v>-3</v>
      </c>
      <c t="n" s="5" r="C17">
        <v>-3</v>
      </c>
    </row>
    <row r="18" spans="1:3">
      <c t="s" s="4" r="A18">
        <v>255</v>
      </c>
      <c t="n" s="5" r="B18">
        <v>102636</v>
      </c>
      <c t="n" s="5" r="C18">
        <v>122204</v>
      </c>
    </row>
    <row r="19" spans="1:3">
      <c t="s" s="4" r="A19">
        <v>258</v>
      </c>
    </row>
    <row r="20" spans="1:3">
      <c t="s" s="3" r="A20">
        <v>251</v>
      </c>
    </row>
    <row r="21" spans="1:3">
      <c t="s" s="4" r="A21">
        <v>252</v>
      </c>
      <c t="n" s="5" r="B21">
        <v>308</v>
      </c>
      <c t="n" s="5" r="C21">
        <v>431</v>
      </c>
    </row>
    <row r="22" spans="1:3">
      <c t="s" s="4" r="A22">
        <v>253</v>
      </c>
      <c t="n" s="5" r="B22">
        <v>0</v>
      </c>
      <c t="n" s="5" r="C22">
        <v>0</v>
      </c>
    </row>
    <row r="23" spans="1:3">
      <c t="s" s="4" r="A23">
        <v>254</v>
      </c>
      <c t="n" s="5" r="B23">
        <v>0</v>
      </c>
      <c t="n" s="5" r="C23">
        <v>0</v>
      </c>
    </row>
    <row r="24" spans="1:3">
      <c t="s" s="4" r="A24">
        <v>255</v>
      </c>
      <c t="n" s="5" r="B24">
        <v>308</v>
      </c>
      <c t="n" s="5" r="C24">
        <v>431</v>
      </c>
    </row>
    <row r="25" spans="1:3">
      <c t="s" s="4" r="A25">
        <v>259</v>
      </c>
    </row>
    <row r="26" spans="1:3">
      <c t="s" s="3" r="A26">
        <v>251</v>
      </c>
    </row>
    <row r="27" spans="1:3">
      <c t="s" s="4" r="A27">
        <v>252</v>
      </c>
      <c t="n" s="5" r="B27">
        <v>514</v>
      </c>
      <c t="n" s="5" r="C27">
        <v>496</v>
      </c>
    </row>
    <row r="28" spans="1:3">
      <c t="s" s="4" r="A28">
        <v>253</v>
      </c>
      <c t="n" s="5" r="B28">
        <v>0</v>
      </c>
      <c t="n" s="5" r="C28">
        <v>0</v>
      </c>
    </row>
    <row r="29" spans="1:3">
      <c t="s" s="4" r="A29">
        <v>254</v>
      </c>
      <c t="n" s="5" r="B29">
        <v>0</v>
      </c>
      <c t="n" s="5" r="C29">
        <v>0</v>
      </c>
    </row>
    <row r="30" spans="1:3">
      <c t="s" s="4" r="A30">
        <v>255</v>
      </c>
      <c t="n" s="5" r="B30">
        <v>514</v>
      </c>
      <c t="n" s="5" r="C30">
        <v>496</v>
      </c>
    </row>
    <row r="31" spans="1:3">
      <c t="s" s="4" r="A31">
        <v>260</v>
      </c>
    </row>
    <row r="32" spans="1:3">
      <c t="s" s="3" r="A32">
        <v>251</v>
      </c>
    </row>
    <row r="33" spans="1:3">
      <c t="s" s="4" r="A33">
        <v>252</v>
      </c>
      <c t="n" s="5" r="B33">
        <v>514</v>
      </c>
      <c t="n" s="5" r="C33">
        <v>496</v>
      </c>
    </row>
    <row r="34" spans="1:3">
      <c t="s" s="4" r="A34">
        <v>253</v>
      </c>
      <c t="n" s="5" r="B34">
        <v>0</v>
      </c>
      <c t="n" s="5" r="C34">
        <v>0</v>
      </c>
    </row>
    <row r="35" spans="1:3">
      <c t="s" s="4" r="A35">
        <v>254</v>
      </c>
      <c t="n" s="5" r="B35">
        <v>0</v>
      </c>
      <c t="n" s="5" r="C35">
        <v>0</v>
      </c>
    </row>
    <row r="36" spans="1:3">
      <c t="s" s="4" r="A36">
        <v>255</v>
      </c>
      <c t="n" s="7" r="B36">
        <v>514</v>
      </c>
      <c t="n" s="7" r="C36">
        <v>4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261</v>
      </c>
      <c t="s" s="2" r="B1">
        <v>262</v>
      </c>
    </row>
    <row r="2" spans="1:2">
      <c t="s" s="3" r="A2">
        <v>263</v>
      </c>
    </row>
    <row r="3" spans="1:2">
      <c t="s" s="4" r="A3">
        <v>264</v>
      </c>
      <c t="n" s="7" r="B3">
        <v>102619</v>
      </c>
    </row>
    <row r="4" spans="1:2">
      <c t="s" s="4" r="A4">
        <v>252</v>
      </c>
      <c t="n" s="5" r="B4">
        <v>102619</v>
      </c>
    </row>
    <row r="5" spans="1:2">
      <c t="s" s="3" r="A5">
        <v>265</v>
      </c>
    </row>
    <row r="6" spans="1:2">
      <c t="s" s="4" r="A6">
        <v>264</v>
      </c>
      <c t="n" s="5" r="B6">
        <v>102636</v>
      </c>
    </row>
    <row r="7" spans="1:2">
      <c t="s" s="4" r="A7">
        <v>266</v>
      </c>
      <c t="n" s="7" r="B7">
        <v>1026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7</v>
      </c>
      <c t="s" s="2" r="B1">
        <v>2</v>
      </c>
      <c t="s" s="2" r="C1">
        <v>25</v>
      </c>
    </row>
    <row r="2" spans="1:3">
      <c t="s" s="3" r="A2">
        <v>268</v>
      </c>
    </row>
    <row r="3" spans="1:3">
      <c t="s" s="4" r="A3">
        <v>255</v>
      </c>
      <c t="n" s="7" r="B3">
        <v>103458</v>
      </c>
      <c t="n" s="7" r="C3">
        <v>123131</v>
      </c>
    </row>
    <row r="4" spans="1:3">
      <c t="s" s="4" r="A4">
        <v>269</v>
      </c>
    </row>
    <row r="5" spans="1:3">
      <c t="s" s="3" r="A5">
        <v>268</v>
      </c>
    </row>
    <row r="6" spans="1:3">
      <c t="s" s="4" r="A6">
        <v>255</v>
      </c>
      <c t="n" s="7" r="B6">
        <v>103458</v>
      </c>
      <c t="n" s="7" r="C6">
        <v>1231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0</v>
      </c>
      <c t="s" s="2" r="B1">
        <v>1</v>
      </c>
    </row>
    <row r="2" spans="1:3">
      <c t="s" s="2" r="B2">
        <v>2</v>
      </c>
      <c t="s" s="2" r="C2">
        <v>71</v>
      </c>
    </row>
    <row r="3" spans="1:3">
      <c t="s" s="3" r="A3">
        <v>233</v>
      </c>
    </row>
    <row r="4" spans="1:3">
      <c t="s" s="4" r="A4">
        <v>73</v>
      </c>
      <c t="n" s="7" r="B4">
        <v>9623</v>
      </c>
      <c t="n" s="7" r="C4">
        <v>0</v>
      </c>
    </row>
    <row r="5" spans="1:3">
      <c t="s" s="4" r="A5">
        <v>74</v>
      </c>
      <c t="n" s="5" r="B5">
        <v>6574</v>
      </c>
      <c t="n" s="5" r="C5">
        <v>5900</v>
      </c>
    </row>
    <row r="6" spans="1:3">
      <c t="s" s="4" r="A6">
        <v>75</v>
      </c>
      <c t="n" s="5" r="B6">
        <v>0</v>
      </c>
      <c t="n" s="5" r="C6">
        <v>169</v>
      </c>
    </row>
    <row r="7" spans="1:3">
      <c t="s" s="4" r="A7">
        <v>76</v>
      </c>
      <c t="n" s="5" r="B7">
        <v>16197</v>
      </c>
      <c t="n" s="5" r="C7">
        <v>6069</v>
      </c>
    </row>
    <row r="8" spans="1:3">
      <c t="s" s="4" r="A8">
        <v>199</v>
      </c>
    </row>
    <row r="9" spans="1:3">
      <c t="s" s="3" r="A9">
        <v>233</v>
      </c>
    </row>
    <row r="10" spans="1:3">
      <c t="s" s="4" r="A10">
        <v>73</v>
      </c>
      <c t="n" s="5" r="B10">
        <v>9623</v>
      </c>
      <c t="n" s="5" r="C10">
        <v>0</v>
      </c>
    </row>
    <row r="11" spans="1:3">
      <c t="s" s="4" r="A11">
        <v>74</v>
      </c>
      <c t="n" s="5" r="B11">
        <v>900</v>
      </c>
      <c t="n" s="5" r="C11">
        <v>0</v>
      </c>
    </row>
    <row r="12" spans="1:3">
      <c t="s" s="4" r="A12">
        <v>202</v>
      </c>
    </row>
    <row r="13" spans="1:3">
      <c t="s" s="3" r="A13">
        <v>233</v>
      </c>
    </row>
    <row r="14" spans="1:3">
      <c t="s" s="4" r="A14">
        <v>74</v>
      </c>
      <c t="n" s="5" r="B14">
        <v>2870</v>
      </c>
      <c t="n" s="5" r="C14">
        <v>2292</v>
      </c>
    </row>
    <row r="15" spans="1:3">
      <c t="s" s="4" r="A15">
        <v>205</v>
      </c>
    </row>
    <row r="16" spans="1:3">
      <c t="s" s="3" r="A16">
        <v>233</v>
      </c>
    </row>
    <row r="17" spans="1:3">
      <c t="s" s="4" r="A17">
        <v>74</v>
      </c>
      <c t="n" s="5" r="B17">
        <v>1218</v>
      </c>
      <c t="n" s="5" r="C17">
        <v>1082</v>
      </c>
    </row>
    <row r="18" spans="1:3">
      <c t="s" s="4" r="A18">
        <v>208</v>
      </c>
    </row>
    <row r="19" spans="1:3">
      <c t="s" s="3" r="A19">
        <v>233</v>
      </c>
    </row>
    <row r="20" spans="1:3">
      <c t="s" s="4" r="A20">
        <v>74</v>
      </c>
      <c t="n" s="5" r="B20">
        <v>721</v>
      </c>
      <c t="n" s="5" r="C20">
        <v>976</v>
      </c>
    </row>
    <row r="21" spans="1:3">
      <c t="s" s="4" r="A21">
        <v>271</v>
      </c>
    </row>
    <row r="22" spans="1:3">
      <c t="s" s="3" r="A22">
        <v>233</v>
      </c>
    </row>
    <row r="23" spans="1:3">
      <c t="s" s="4" r="A23">
        <v>74</v>
      </c>
      <c t="n" s="5" r="B23">
        <v>676</v>
      </c>
      <c t="n" s="5" r="C23">
        <v>0</v>
      </c>
    </row>
    <row r="24" spans="1:3">
      <c t="s" s="4" r="A24">
        <v>211</v>
      </c>
    </row>
    <row r="25" spans="1:3">
      <c t="s" s="3" r="A25">
        <v>233</v>
      </c>
    </row>
    <row r="26" spans="1:3">
      <c t="s" s="4" r="A26">
        <v>74</v>
      </c>
      <c t="n" s="5" r="B26">
        <v>29</v>
      </c>
      <c t="n" s="5" r="C26">
        <v>1040</v>
      </c>
    </row>
    <row r="27" spans="1:3">
      <c t="s" s="4" r="A27">
        <v>272</v>
      </c>
    </row>
    <row r="28" spans="1:3">
      <c t="s" s="3" r="A28">
        <v>233</v>
      </c>
    </row>
    <row r="29" spans="1:3">
      <c t="s" s="4" r="A29">
        <v>74</v>
      </c>
      <c t="n" s="5" r="B29">
        <v>41</v>
      </c>
      <c t="n" s="5" r="C29">
        <v>836</v>
      </c>
    </row>
    <row r="30" spans="1:3">
      <c t="s" s="4" r="A30">
        <v>273</v>
      </c>
    </row>
    <row r="31" spans="1:3">
      <c t="s" s="3" r="A31">
        <v>233</v>
      </c>
    </row>
    <row r="32" spans="1:3">
      <c t="s" s="4" r="A32">
        <v>74</v>
      </c>
      <c t="n" s="5" r="B32">
        <v>160</v>
      </c>
      <c t="n" s="5" r="C32">
        <v>510</v>
      </c>
    </row>
    <row r="33" spans="1:3">
      <c t="s" s="4" r="A33">
        <v>274</v>
      </c>
    </row>
    <row r="34" spans="1:3">
      <c t="s" s="3" r="A34">
        <v>233</v>
      </c>
    </row>
    <row r="35" spans="1:3">
      <c t="s" s="4" r="A35">
        <v>75</v>
      </c>
      <c t="n" s="7" r="B35">
        <v>0</v>
      </c>
      <c t="n" s="7" r="C35">
        <v>1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5</v>
      </c>
      <c t="s" s="2" r="B1">
        <v>2</v>
      </c>
      <c t="s" s="2" r="C1">
        <v>25</v>
      </c>
    </row>
    <row r="2" spans="1:3">
      <c t="s" s="3" r="A2">
        <v>276</v>
      </c>
    </row>
    <row r="3" spans="1:3">
      <c t="s" s="4" r="A3">
        <v>43</v>
      </c>
      <c t="n" s="7" r="B3">
        <v>12720</v>
      </c>
      <c t="n" s="7" r="C3">
        <v>10986</v>
      </c>
    </row>
    <row r="4" spans="1:3">
      <c t="s" s="4" r="A4">
        <v>277</v>
      </c>
      <c t="n" s="5" r="B4">
        <v>-11820</v>
      </c>
      <c t="n" s="5" r="C4">
        <v>-8946</v>
      </c>
    </row>
    <row r="5" spans="1:3">
      <c t="s" s="4" r="A5">
        <v>278</v>
      </c>
      <c t="n" s="5" r="B5">
        <v>900</v>
      </c>
      <c t="n" s="5" r="C5">
        <v>2040</v>
      </c>
    </row>
    <row r="6" spans="1:3">
      <c t="s" s="4" r="A6">
        <v>205</v>
      </c>
    </row>
    <row r="7" spans="1:3">
      <c t="s" s="3" r="A7">
        <v>276</v>
      </c>
    </row>
    <row r="8" spans="1:3">
      <c t="s" s="4" r="A8">
        <v>43</v>
      </c>
      <c t="n" s="5" r="B8">
        <v>1125</v>
      </c>
      <c t="n" s="5" r="C8">
        <v>1125</v>
      </c>
    </row>
    <row r="9" spans="1:3">
      <c t="s" s="4" r="A9">
        <v>208</v>
      </c>
    </row>
    <row r="10" spans="1:3">
      <c t="s" s="3" r="A10">
        <v>276</v>
      </c>
    </row>
    <row r="11" spans="1:3">
      <c t="s" s="4" r="A11">
        <v>43</v>
      </c>
      <c t="n" s="5" r="B11">
        <v>2404</v>
      </c>
      <c t="n" s="5" r="C11">
        <v>3126</v>
      </c>
    </row>
    <row r="12" spans="1:3">
      <c t="s" s="4" r="A12">
        <v>202</v>
      </c>
    </row>
    <row r="13" spans="1:3">
      <c t="s" s="3" r="A13">
        <v>276</v>
      </c>
    </row>
    <row r="14" spans="1:3">
      <c t="s" s="4" r="A14">
        <v>43</v>
      </c>
      <c t="n" s="5" r="B14">
        <v>3687</v>
      </c>
      <c t="n" s="5" r="C14">
        <v>921</v>
      </c>
    </row>
    <row r="15" spans="1:3">
      <c t="s" s="4" r="A15">
        <v>271</v>
      </c>
    </row>
    <row r="16" spans="1:3">
      <c t="s" s="3" r="A16">
        <v>276</v>
      </c>
    </row>
    <row r="17" spans="1:3">
      <c t="s" s="4" r="A17">
        <v>43</v>
      </c>
      <c t="n" s="5" r="B17">
        <v>998</v>
      </c>
      <c t="n" s="5" r="C17">
        <v>400</v>
      </c>
    </row>
    <row r="18" spans="1:3">
      <c t="s" s="4" r="A18">
        <v>199</v>
      </c>
    </row>
    <row r="19" spans="1:3">
      <c t="s" s="3" r="A19">
        <v>276</v>
      </c>
    </row>
    <row r="20" spans="1:3">
      <c t="s" s="4" r="A20">
        <v>43</v>
      </c>
      <c t="n" s="5" r="B20">
        <v>4500</v>
      </c>
      <c t="n" s="5" r="C20">
        <v>5400</v>
      </c>
    </row>
    <row r="21" spans="1:3">
      <c t="s" s="4" r="A21">
        <v>273</v>
      </c>
    </row>
    <row r="22" spans="1:3">
      <c t="s" s="3" r="A22">
        <v>276</v>
      </c>
    </row>
    <row r="23" spans="1:3">
      <c t="s" s="4" r="A23">
        <v>43</v>
      </c>
      <c t="n" s="7" r="B23">
        <v>6</v>
      </c>
      <c t="n" s="7" r="C23">
        <v>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9</v>
      </c>
      <c t="s" s="2" r="B1">
        <v>1</v>
      </c>
    </row>
    <row r="2" spans="1:3">
      <c t="s" s="2" r="B2">
        <v>2</v>
      </c>
      <c t="s" s="2" r="C2">
        <v>280</v>
      </c>
    </row>
    <row r="3" spans="1:3">
      <c t="s" s="3" r="A3">
        <v>281</v>
      </c>
    </row>
    <row r="4" spans="1:3">
      <c t="s" s="4" r="A4">
        <v>282</v>
      </c>
      <c t="n" s="7" r="C4">
        <v>85</v>
      </c>
    </row>
    <row r="5" spans="1:3">
      <c t="s" s="4" r="A5">
        <v>247</v>
      </c>
      <c t="n" s="5" r="C5">
        <v>5</v>
      </c>
    </row>
    <row r="6" spans="1:3">
      <c t="s" s="4" r="A6">
        <v>283</v>
      </c>
      <c t="n" s="10" r="C6">
        <v>21.6</v>
      </c>
    </row>
    <row r="7" spans="1:3">
      <c t="s" s="4" r="A7">
        <v>249</v>
      </c>
      <c t="n" s="11" r="C7">
        <v>6.6</v>
      </c>
    </row>
    <row r="8" spans="1:3">
      <c t="s" s="4" r="A8">
        <v>284</v>
      </c>
      <c t="s" s="4" r="B8">
        <v>285</v>
      </c>
    </row>
    <row r="9" spans="1:3">
      <c t="s" s="4" r="A9">
        <v>286</v>
      </c>
      <c t="s" s="4" r="B9">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s="1" r="A1">
        <v>60</v>
      </c>
      <c t="s" s="2" r="B1">
        <v>2</v>
      </c>
      <c t="s" s="2" r="C1">
        <v>25</v>
      </c>
    </row>
    <row r="2" spans="1:3">
      <c t="s" s="3" r="A2">
        <v>61</v>
      </c>
    </row>
    <row r="3" spans="1:3">
      <c t="s" s="4" r="A3">
        <v>62</v>
      </c>
      <c t="n" s="8" r="B3">
        <v>0.001</v>
      </c>
      <c t="n" s="8" r="C3">
        <v>0.001</v>
      </c>
    </row>
    <row r="4" spans="1:3">
      <c t="s" s="4" r="A4">
        <v>63</v>
      </c>
      <c t="n" s="5" r="B4">
        <v>220000000</v>
      </c>
      <c t="n" s="5" r="C4">
        <v>220000000</v>
      </c>
    </row>
    <row r="5" spans="1:3">
      <c t="s" s="4" r="A5">
        <v>64</v>
      </c>
      <c t="n" s="5" r="B5">
        <v>142331884</v>
      </c>
      <c t="n" s="5" r="C5">
        <v>142107025</v>
      </c>
    </row>
    <row r="6" spans="1:3">
      <c t="s" s="4" r="A6">
        <v>65</v>
      </c>
      <c t="n" s="5" r="B6">
        <v>142331884</v>
      </c>
      <c t="n" s="5" r="C6">
        <v>142107025</v>
      </c>
    </row>
    <row r="7" spans="1:3">
      <c t="s" s="4" r="A7">
        <v>66</v>
      </c>
      <c t="n" s="8" r="B7">
        <v>0.001</v>
      </c>
      <c t="n" s="8" r="C7">
        <v>0.001</v>
      </c>
    </row>
    <row r="8" spans="1:3">
      <c t="s" s="4" r="A8">
        <v>67</v>
      </c>
      <c t="n" s="5" r="B8">
        <v>10000000</v>
      </c>
      <c t="n" s="5" r="C8">
        <v>10000000</v>
      </c>
    </row>
    <row r="9" spans="1:3">
      <c t="s" s="4" r="A9">
        <v>68</v>
      </c>
      <c t="n" s="5" r="B9">
        <v>0</v>
      </c>
      <c t="n" s="5" r="C9">
        <v>0</v>
      </c>
    </row>
    <row r="10" spans="1:3">
      <c t="s" s="4" r="A10">
        <v>69</v>
      </c>
      <c t="n" s="5" r="B10">
        <v>0</v>
      </c>
      <c t="n" s="5"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288</v>
      </c>
      <c t="s" s="2" r="B1">
        <v>2</v>
      </c>
      <c t="s" s="2" r="C1">
        <v>25</v>
      </c>
    </row>
    <row r="2" spans="1:3">
      <c t="s" s="3" r="A2">
        <v>289</v>
      </c>
    </row>
    <row r="3" spans="1:3">
      <c t="s" s="4" r="A3">
        <v>290</v>
      </c>
      <c t="n" s="7" r="B3">
        <v>146800</v>
      </c>
      <c t="n" s="7" r="C3">
        <v>146800</v>
      </c>
    </row>
    <row r="4" spans="1:3">
      <c t="s" s="4" r="A4">
        <v>291</v>
      </c>
      <c t="n" s="5" r="B4">
        <v>-37987</v>
      </c>
      <c t="n" s="5" r="C4">
        <v>-39520</v>
      </c>
    </row>
    <row r="5" spans="1:3">
      <c t="s" s="4" r="A5">
        <v>46</v>
      </c>
      <c t="n" s="5" r="B5">
        <v>108813</v>
      </c>
      <c t="n" s="5" r="C5">
        <v>107280</v>
      </c>
    </row>
    <row r="6" spans="1:3">
      <c t="s" s="4" r="A6">
        <v>292</v>
      </c>
    </row>
    <row r="7" spans="1:3">
      <c t="s" s="3" r="A7">
        <v>289</v>
      </c>
    </row>
    <row r="8" spans="1:3">
      <c t="s" s="4" r="A8">
        <v>290</v>
      </c>
      <c t="n" s="5" r="B8">
        <v>14550</v>
      </c>
      <c t="n" s="5" r="C8">
        <v>14550</v>
      </c>
    </row>
    <row r="9" spans="1:3">
      <c t="s" s="4" r="A9">
        <v>293</v>
      </c>
    </row>
    <row r="10" spans="1:3">
      <c t="s" s="3" r="A10">
        <v>289</v>
      </c>
    </row>
    <row r="11" spans="1:3">
      <c t="s" s="4" r="A11">
        <v>290</v>
      </c>
      <c t="n" s="7" r="B11">
        <v>132250</v>
      </c>
      <c t="n" s="7" r="C11">
        <v>1322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94</v>
      </c>
      <c t="s" s="2" r="B1">
        <v>1</v>
      </c>
    </row>
    <row r="2" spans="1:3">
      <c t="s" s="2" r="B2">
        <v>2</v>
      </c>
      <c t="s" s="2" r="C2">
        <v>71</v>
      </c>
    </row>
    <row r="3" spans="1:3">
      <c t="s" s="3" r="A3">
        <v>289</v>
      </c>
    </row>
    <row r="4" spans="1:3">
      <c t="s" s="4" r="A4">
        <v>295</v>
      </c>
      <c t="n" s="7" r="B4">
        <v>2656</v>
      </c>
      <c t="n" s="7" r="C4">
        <v>2509</v>
      </c>
    </row>
    <row r="5" spans="1:3">
      <c t="s" s="4" r="A5">
        <v>292</v>
      </c>
    </row>
    <row r="6" spans="1:3">
      <c t="s" s="3" r="A6">
        <v>289</v>
      </c>
    </row>
    <row r="7" spans="1:3">
      <c t="s" s="4" r="A7">
        <v>296</v>
      </c>
      <c t="n" s="5" r="B7">
        <v>121</v>
      </c>
      <c t="n" s="5" r="C7">
        <v>121</v>
      </c>
    </row>
    <row r="8" spans="1:3">
      <c t="s" s="4" r="A8">
        <v>297</v>
      </c>
      <c t="n" s="5" r="B8">
        <v>10</v>
      </c>
      <c t="n" s="5" r="C8">
        <v>12</v>
      </c>
    </row>
    <row r="9" spans="1:3">
      <c t="s" s="4" r="A9">
        <v>295</v>
      </c>
      <c t="n" s="5" r="B9">
        <v>131</v>
      </c>
      <c t="n" s="5" r="C9">
        <v>133</v>
      </c>
    </row>
    <row r="10" spans="1:3">
      <c t="s" s="4" r="A10">
        <v>293</v>
      </c>
    </row>
    <row r="11" spans="1:3">
      <c t="s" s="3" r="A11">
        <v>289</v>
      </c>
    </row>
    <row r="12" spans="1:3">
      <c t="s" s="4" r="A12">
        <v>296</v>
      </c>
      <c t="n" s="5" r="B12">
        <v>992</v>
      </c>
      <c t="n" s="5" r="C12">
        <v>992</v>
      </c>
    </row>
    <row r="13" spans="1:3">
      <c t="s" s="4" r="A13">
        <v>298</v>
      </c>
      <c t="n" s="5" r="B13">
        <v>1451</v>
      </c>
      <c t="n" s="5" r="C13">
        <v>1310</v>
      </c>
    </row>
    <row r="14" spans="1:3">
      <c t="s" s="4" r="A14">
        <v>297</v>
      </c>
      <c t="n" s="5" r="B14">
        <v>82</v>
      </c>
      <c t="n" s="5" r="C14">
        <v>74</v>
      </c>
    </row>
    <row r="15" spans="1:3">
      <c t="s" s="4" r="A15">
        <v>295</v>
      </c>
      <c t="n" s="7" r="B15">
        <v>2525</v>
      </c>
      <c t="n" s="7" r="C15">
        <v>2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t="s" s="1" r="A1">
        <v>299</v>
      </c>
      <c t="s" s="2" r="B1">
        <v>300</v>
      </c>
      <c t="s" s="2" r="C1">
        <v>301</v>
      </c>
      <c t="s" s="2" r="D1">
        <v>230</v>
      </c>
    </row>
    <row r="2" spans="1:4">
      <c t="s" s="3" r="A2">
        <v>289</v>
      </c>
    </row>
    <row r="3" spans="1:4">
      <c t="s" s="4" r="A3">
        <v>237</v>
      </c>
      <c t="n" s="7" r="C3">
        <v>146800000</v>
      </c>
      <c t="n" s="7" r="D3">
        <v>146800000</v>
      </c>
    </row>
    <row r="4" spans="1:4">
      <c t="s" s="4" r="A4">
        <v>302</v>
      </c>
    </row>
    <row r="5" spans="1:4">
      <c t="s" s="3" r="A5">
        <v>289</v>
      </c>
    </row>
    <row r="6" spans="1:4">
      <c t="s" s="4" r="A6">
        <v>303</v>
      </c>
      <c t="n" s="12" r="C6">
        <v>1.25</v>
      </c>
    </row>
    <row r="7" spans="1:4">
      <c t="s" s="4" r="A7">
        <v>292</v>
      </c>
    </row>
    <row r="8" spans="1:4">
      <c t="s" s="3" r="A8">
        <v>289</v>
      </c>
    </row>
    <row r="9" spans="1:4">
      <c t="s" s="4" r="A9">
        <v>237</v>
      </c>
      <c t="n" s="7" r="C9">
        <v>14550000</v>
      </c>
      <c t="n" s="5" r="D9">
        <v>14550000</v>
      </c>
    </row>
    <row r="10" spans="1:4">
      <c t="s" s="4" r="A10">
        <v>244</v>
      </c>
      <c t="n" s="5" r="C10">
        <v>22000000</v>
      </c>
    </row>
    <row r="11" spans="1:4">
      <c t="s" s="4" r="A11">
        <v>304</v>
      </c>
    </row>
    <row r="12" spans="1:4">
      <c t="s" s="3" r="A12">
        <v>289</v>
      </c>
    </row>
    <row r="13" spans="1:4">
      <c t="s" s="4" r="A13">
        <v>305</v>
      </c>
      <c t="n" s="5" r="C13">
        <v>15000000</v>
      </c>
    </row>
    <row r="14" spans="1:4">
      <c t="s" s="4" r="A14">
        <v>237</v>
      </c>
      <c t="n" s="5" r="C14">
        <v>14550000</v>
      </c>
    </row>
    <row r="15" spans="1:4">
      <c t="s" s="4" r="A15">
        <v>306</v>
      </c>
      <c t="n" s="5" r="C15">
        <v>10000000</v>
      </c>
    </row>
    <row r="16" spans="1:4">
      <c t="s" s="4" r="A16">
        <v>307</v>
      </c>
      <c t="n" s="7" r="C16">
        <v>10000000</v>
      </c>
    </row>
    <row r="17" spans="1:4">
      <c t="s" s="4" r="A17">
        <v>308</v>
      </c>
      <c t="s" s="4" r="C17">
        <v>309</v>
      </c>
    </row>
    <row r="18" spans="1:4">
      <c t="s" s="4" r="A18">
        <v>244</v>
      </c>
      <c t="n" s="7" r="C18">
        <v>22000000</v>
      </c>
    </row>
    <row r="19" spans="1:4">
      <c t="s" s="4" r="A19">
        <v>310</v>
      </c>
    </row>
    <row r="20" spans="1:4">
      <c t="s" s="3" r="A20">
        <v>289</v>
      </c>
    </row>
    <row r="21" spans="1:4">
      <c t="s" s="4" r="A21">
        <v>311</v>
      </c>
      <c t="n" s="7" r="C21">
        <v>14600000</v>
      </c>
      <c t="n" s="5" r="D21">
        <v>14600000</v>
      </c>
    </row>
    <row r="22" spans="1:4">
      <c t="s" s="4" r="A22">
        <v>312</v>
      </c>
    </row>
    <row r="23" spans="1:4">
      <c t="s" s="3" r="A23">
        <v>289</v>
      </c>
    </row>
    <row r="24" spans="1:4">
      <c t="s" s="4" r="A24">
        <v>313</v>
      </c>
      <c t="s" s="4" r="C24">
        <v>314</v>
      </c>
    </row>
    <row r="25" spans="1:4">
      <c t="s" s="4" r="A25">
        <v>315</v>
      </c>
    </row>
    <row r="26" spans="1:4">
      <c t="s" s="3" r="A26">
        <v>289</v>
      </c>
    </row>
    <row r="27" spans="1:4">
      <c t="s" s="4" r="A27">
        <v>313</v>
      </c>
      <c t="s" s="4" r="C27">
        <v>314</v>
      </c>
    </row>
    <row r="28" spans="1:4">
      <c t="s" s="4" r="A28">
        <v>316</v>
      </c>
      <c t="s" s="4" r="C28">
        <v>317</v>
      </c>
    </row>
    <row r="29" spans="1:4">
      <c t="s" s="4" r="A29">
        <v>318</v>
      </c>
    </row>
    <row r="30" spans="1:4">
      <c t="s" s="3" r="A30">
        <v>289</v>
      </c>
    </row>
    <row r="31" spans="1:4">
      <c t="s" s="4" r="A31">
        <v>305</v>
      </c>
      <c t="n" s="7" r="C31">
        <v>2800000</v>
      </c>
    </row>
    <row r="32" spans="1:4">
      <c t="s" s="4" r="A32">
        <v>293</v>
      </c>
    </row>
    <row r="33" spans="1:4">
      <c t="s" s="3" r="A33">
        <v>289</v>
      </c>
    </row>
    <row r="34" spans="1:4">
      <c t="s" s="4" r="A34">
        <v>237</v>
      </c>
      <c t="n" s="7" r="C34">
        <v>132250000</v>
      </c>
      <c t="n" s="5" r="D34">
        <v>132250000</v>
      </c>
    </row>
    <row r="35" spans="1:4">
      <c t="s" s="4" r="A35">
        <v>308</v>
      </c>
      <c t="s" s="4" r="C35">
        <v>319</v>
      </c>
    </row>
    <row r="36" spans="1:4">
      <c t="s" s="4" r="A36">
        <v>320</v>
      </c>
      <c t="n" s="7" r="B36">
        <v>132300000</v>
      </c>
    </row>
    <row r="37" spans="1:4">
      <c t="s" s="4" r="A37">
        <v>321</v>
      </c>
      <c t="n" s="7" r="B37">
        <v>128000000</v>
      </c>
    </row>
    <row r="38" spans="1:4">
      <c t="s" s="4" r="A38">
        <v>322</v>
      </c>
      <c t="n" s="13" r="C38">
        <v>0.1418641</v>
      </c>
    </row>
    <row r="39" spans="1:4">
      <c t="s" s="4" r="A39">
        <v>323</v>
      </c>
      <c t="n" s="9" r="C39">
        <v>7.05</v>
      </c>
    </row>
    <row r="40" spans="1:4">
      <c t="s" s="4" r="A40">
        <v>324</v>
      </c>
      <c t="s" s="4" r="C40">
        <v>325</v>
      </c>
    </row>
    <row r="41" spans="1:4">
      <c t="s" s="4" r="A41">
        <v>326</v>
      </c>
      <c t="s" s="4" r="C41">
        <v>327</v>
      </c>
    </row>
    <row r="42" spans="1:4">
      <c t="s" s="4" r="A42">
        <v>328</v>
      </c>
      <c t="n" s="5" r="C42">
        <v>20</v>
      </c>
    </row>
    <row r="43" spans="1:4">
      <c t="s" s="4" r="A43">
        <v>329</v>
      </c>
      <c t="s" s="4" r="C43">
        <v>330</v>
      </c>
    </row>
    <row r="44" spans="1:4">
      <c t="s" s="4" r="A44">
        <v>331</v>
      </c>
      <c t="s" s="4" r="C44">
        <v>332</v>
      </c>
    </row>
    <row r="45" spans="1:4">
      <c t="s" s="4" r="A45">
        <v>333</v>
      </c>
      <c t="s" s="4" r="C45">
        <v>325</v>
      </c>
    </row>
    <row r="46" spans="1:4">
      <c t="s" s="4" r="A46">
        <v>334</v>
      </c>
      <c t="s" s="4" r="B46">
        <v>335</v>
      </c>
    </row>
    <row r="47" spans="1:4">
      <c t="s" s="4" r="A47">
        <v>336</v>
      </c>
      <c t="n" s="7" r="B47">
        <v>84200000</v>
      </c>
    </row>
    <row r="48" spans="1:4">
      <c t="s" s="4" r="A48">
        <v>337</v>
      </c>
      <c t="n" s="5" r="B48">
        <v>48000000</v>
      </c>
    </row>
    <row r="49" spans="1:4">
      <c t="s" s="4" r="A49">
        <v>338</v>
      </c>
      <c t="n" s="5" r="B49">
        <v>4300000</v>
      </c>
    </row>
    <row r="50" spans="1:4">
      <c t="s" s="4" r="A50">
        <v>339</v>
      </c>
      <c t="n" s="7" r="C50">
        <v>2000000</v>
      </c>
      <c t="n" s="5" r="D50">
        <v>2100000</v>
      </c>
    </row>
    <row r="51" spans="1:4">
      <c t="s" s="4" r="A51">
        <v>340</v>
      </c>
    </row>
    <row r="52" spans="1:4">
      <c t="s" s="3" r="A52">
        <v>289</v>
      </c>
    </row>
    <row r="53" spans="1:4">
      <c t="s" s="4" r="A53">
        <v>338</v>
      </c>
      <c t="n" s="5" r="B53">
        <v>1600000</v>
      </c>
    </row>
    <row r="54" spans="1:4">
      <c t="s" s="4" r="A54">
        <v>341</v>
      </c>
    </row>
    <row r="55" spans="1:4">
      <c t="s" s="3" r="A55">
        <v>289</v>
      </c>
    </row>
    <row r="56" spans="1:4">
      <c t="s" s="4" r="A56">
        <v>338</v>
      </c>
      <c t="n" s="7" r="B56">
        <v>2700000</v>
      </c>
    </row>
    <row r="57" spans="1:4">
      <c t="s" s="4" r="A57">
        <v>342</v>
      </c>
    </row>
    <row r="58" spans="1:4">
      <c t="s" s="3" r="A58">
        <v>289</v>
      </c>
    </row>
    <row r="59" spans="1:4">
      <c t="s" s="4" r="A59">
        <v>343</v>
      </c>
      <c t="n" s="7" r="C59">
        <v>133200000</v>
      </c>
      <c t="n" s="7" r="D59">
        <v>142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44</v>
      </c>
      <c t="s" s="2" r="B1">
        <v>1</v>
      </c>
    </row>
    <row r="2" spans="1:3">
      <c t="s" s="2" r="B2">
        <v>2</v>
      </c>
      <c t="s" s="2" r="C2">
        <v>345</v>
      </c>
    </row>
    <row r="3" spans="1:3">
      <c t="s" s="3" r="A3">
        <v>346</v>
      </c>
    </row>
    <row r="4" spans="1:3">
      <c t="s" s="4" r="A4">
        <v>347</v>
      </c>
      <c t="s" s="4" r="B4">
        <v>348</v>
      </c>
    </row>
    <row r="5" spans="1:3">
      <c t="s" s="4" r="A5">
        <v>96</v>
      </c>
    </row>
    <row r="6" spans="1:3">
      <c t="s" s="3" r="A6">
        <v>346</v>
      </c>
    </row>
    <row r="7" spans="1:3">
      <c t="s" s="4" r="A7">
        <v>349</v>
      </c>
      <c t="n" s="7" r="C7">
        <v>75</v>
      </c>
    </row>
    <row r="8" spans="1:3">
      <c t="s" s="4" r="A8">
        <v>350</v>
      </c>
      <c t="s" s="4" r="C8">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t="s" s="1" r="A1">
        <v>351</v>
      </c>
      <c t="s" s="2" r="B1">
        <v>1</v>
      </c>
    </row>
    <row r="2" spans="1:3">
      <c t="s" s="2" r="B2">
        <v>2</v>
      </c>
      <c t="s" s="2" r="C2">
        <v>71</v>
      </c>
    </row>
    <row r="3" spans="1:3">
      <c t="s" s="3" r="A3">
        <v>149</v>
      </c>
    </row>
    <row r="4" spans="1:3">
      <c t="s" s="4" r="A4">
        <v>352</v>
      </c>
      <c t="s" s="4" r="B4">
        <v>353</v>
      </c>
      <c t="s" s="4" r="C4">
        <v>317</v>
      </c>
    </row>
    <row r="5" spans="1:3">
      <c t="s" s="4" r="A5">
        <v>354</v>
      </c>
      <c t="s" s="4" r="B5">
        <v>355</v>
      </c>
      <c t="s" s="4" r="C5">
        <v>356</v>
      </c>
    </row>
    <row r="6" spans="1:3">
      <c t="s" s="4" r="A6">
        <v>357</v>
      </c>
      <c t="s" s="4" r="B6">
        <v>358</v>
      </c>
      <c t="s" s="4" r="C6">
        <v>358</v>
      </c>
    </row>
    <row r="7" spans="1:3">
      <c t="s" s="4" r="A7">
        <v>359</v>
      </c>
      <c t="s" s="4" r="B7">
        <v>360</v>
      </c>
      <c t="s" s="4" r="C7">
        <v>361</v>
      </c>
    </row>
    <row r="8" spans="1:3">
      <c t="s" s="4" r="A8">
        <v>362</v>
      </c>
      <c t="s" s="4" r="B8">
        <v>363</v>
      </c>
      <c t="s" s="4" r="C8">
        <v>364</v>
      </c>
    </row>
    <row r="9" spans="1:3">
      <c t="s" s="4" r="A9">
        <v>365</v>
      </c>
      <c t="s" s="4" r="B9">
        <v>201</v>
      </c>
      <c t="s" s="4" r="C9">
        <v>201</v>
      </c>
    </row>
    <row r="10" spans="1:3">
      <c t="s" s="4" r="A10">
        <v>366</v>
      </c>
      <c t="n" s="9" r="B10">
        <v>3.29</v>
      </c>
      <c t="n" s="9" r="C10">
        <v>2.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s="1" r="A1">
        <v>367</v>
      </c>
      <c t="s" s="2" r="B1">
        <v>1</v>
      </c>
    </row>
    <row r="2" spans="1:2">
      <c t="s" s="2" r="B2">
        <v>368</v>
      </c>
    </row>
    <row r="3" spans="1:2">
      <c t="s" s="3" r="A3">
        <v>369</v>
      </c>
    </row>
    <row r="4" spans="1:2">
      <c t="s" s="4" r="A4">
        <v>370</v>
      </c>
      <c t="n" s="5" r="B4">
        <v>10750863</v>
      </c>
    </row>
    <row r="5" spans="1:2">
      <c t="s" s="4" r="A5">
        <v>371</v>
      </c>
      <c t="n" s="5" r="B5">
        <v>634343</v>
      </c>
    </row>
    <row r="6" spans="1:2">
      <c t="s" s="4" r="A6">
        <v>372</v>
      </c>
      <c t="n" s="5" r="B6">
        <v>-259135</v>
      </c>
    </row>
    <row r="7" spans="1:2">
      <c t="s" s="4" r="A7">
        <v>373</v>
      </c>
      <c t="n" s="5" r="B7">
        <v>-310172</v>
      </c>
    </row>
    <row r="8" spans="1:2">
      <c t="s" s="4" r="A8">
        <v>374</v>
      </c>
      <c t="n" s="5" r="B8">
        <v>-385900</v>
      </c>
    </row>
    <row r="9" spans="1:2">
      <c t="s" s="4" r="A9">
        <v>375</v>
      </c>
      <c t="n" s="5" r="B9">
        <v>10429999</v>
      </c>
    </row>
    <row r="10" spans="1:2">
      <c t="s" s="4" r="A10">
        <v>376</v>
      </c>
      <c t="n" s="5" r="B10">
        <v>8670322</v>
      </c>
    </row>
    <row r="11" spans="1:2">
      <c t="s" s="4" r="A11">
        <v>377</v>
      </c>
      <c t="n" s="5" r="B11">
        <v>4623677</v>
      </c>
    </row>
    <row r="12" spans="1:2">
      <c t="s" s="3" r="A12">
        <v>378</v>
      </c>
    </row>
    <row r="13" spans="1:2">
      <c t="s" s="4" r="A13">
        <v>379</v>
      </c>
      <c t="n" s="9" r="B13">
        <v>5.3</v>
      </c>
    </row>
    <row r="14" spans="1:2">
      <c t="s" s="4" r="A14">
        <v>380</v>
      </c>
      <c t="n" s="12" r="B14">
        <v>5.8</v>
      </c>
    </row>
    <row r="15" spans="1:2">
      <c t="s" s="4" r="A15">
        <v>381</v>
      </c>
      <c t="n" s="12" r="B15">
        <v>3.7</v>
      </c>
    </row>
    <row r="16" spans="1:2">
      <c t="s" s="4" r="A16">
        <v>382</v>
      </c>
      <c t="n" s="12" r="B16">
        <v>7.26</v>
      </c>
    </row>
    <row r="17" spans="1:2">
      <c t="s" s="4" r="A17">
        <v>383</v>
      </c>
      <c t="n" s="12" r="B17">
        <v>6.52</v>
      </c>
    </row>
    <row r="18" spans="1:2">
      <c t="s" s="4" r="A18">
        <v>384</v>
      </c>
      <c t="n" s="12" r="B18">
        <v>5.27</v>
      </c>
    </row>
    <row r="19" spans="1:2">
      <c t="s" s="4" r="A19">
        <v>385</v>
      </c>
      <c t="n" s="12" r="B19">
        <v>5.11</v>
      </c>
    </row>
    <row r="20" spans="1:2">
      <c t="s" s="4" r="A20">
        <v>386</v>
      </c>
      <c t="n" s="9" r="B20">
        <v>4.67</v>
      </c>
    </row>
    <row r="21" spans="1:2">
      <c t="s" s="4" r="A21">
        <v>387</v>
      </c>
      <c t="s" s="4" r="B21">
        <v>388</v>
      </c>
    </row>
    <row r="22" spans="1:2">
      <c t="s" s="4" r="A22">
        <v>389</v>
      </c>
      <c t="s" s="4" r="B22">
        <v>390</v>
      </c>
    </row>
    <row r="23" spans="1:2">
      <c t="s" s="4" r="A23">
        <v>391</v>
      </c>
      <c t="s" s="4" r="B23">
        <v>392</v>
      </c>
    </row>
    <row r="24" spans="1:2">
      <c t="s" s="4" r="A24">
        <v>393</v>
      </c>
      <c t="n" s="7" r="B24">
        <v>4015</v>
      </c>
    </row>
    <row r="25" spans="1:2">
      <c t="s" s="4" r="A25">
        <v>394</v>
      </c>
      <c t="n" s="5" r="B25">
        <v>3791</v>
      </c>
    </row>
    <row r="26" spans="1:2">
      <c t="s" s="4" r="A26">
        <v>395</v>
      </c>
      <c t="n" s="7" r="B26">
        <v>29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396</v>
      </c>
      <c t="s" s="2" r="B1">
        <v>1</v>
      </c>
    </row>
    <row r="2" spans="1:2">
      <c t="s" s="2" r="B2">
        <v>397</v>
      </c>
    </row>
    <row r="3" spans="1:2">
      <c t="s" s="3" r="A3">
        <v>398</v>
      </c>
    </row>
    <row r="4" spans="1:2">
      <c t="s" s="4" r="A4">
        <v>399</v>
      </c>
      <c t="n" s="5" r="B4">
        <v>678247</v>
      </c>
    </row>
    <row r="5" spans="1:2">
      <c t="s" s="4" r="A5">
        <v>400</v>
      </c>
      <c t="n" s="5" r="B5">
        <v>17007</v>
      </c>
    </row>
    <row r="6" spans="1:2">
      <c t="s" s="4" r="A6">
        <v>401</v>
      </c>
      <c t="n" s="5" r="B6">
        <v>-95891</v>
      </c>
    </row>
    <row r="7" spans="1:2">
      <c t="s" s="4" r="A7">
        <v>402</v>
      </c>
      <c t="n" s="5" r="B7">
        <v>-4203</v>
      </c>
    </row>
    <row r="8" spans="1:2">
      <c t="s" s="4" r="A8">
        <v>403</v>
      </c>
      <c t="n" s="5" r="B8">
        <v>595160</v>
      </c>
    </row>
    <row r="9" spans="1:2">
      <c t="s" s="3" r="A9">
        <v>404</v>
      </c>
    </row>
    <row r="10" spans="1:2">
      <c t="s" s="4" r="A10">
        <v>405</v>
      </c>
      <c t="n" s="9" r="B10">
        <v>5.35</v>
      </c>
    </row>
    <row r="11" spans="1:2">
      <c t="s" s="4" r="A11">
        <v>406</v>
      </c>
      <c t="n" s="12" r="B11">
        <v>5.88</v>
      </c>
    </row>
    <row r="12" spans="1:2">
      <c t="s" s="4" r="A12">
        <v>407</v>
      </c>
      <c t="n" s="12" r="B12">
        <v>3.65</v>
      </c>
    </row>
    <row r="13" spans="1:2">
      <c t="s" s="4" r="A13">
        <v>408</v>
      </c>
      <c t="n" s="12" r="B13">
        <v>7.3</v>
      </c>
    </row>
    <row r="14" spans="1:2">
      <c t="s" s="4" r="A14">
        <v>409</v>
      </c>
      <c t="n" s="9" r="B14">
        <v>5.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6"/>
    <col customWidth="1" max="5" min="5" width="14"/>
  </cols>
  <sheetData>
    <row r="1" spans="1:5">
      <c t="s" s="1" r="A1">
        <v>410</v>
      </c>
      <c t="s" s="2" r="B1">
        <v>1</v>
      </c>
      <c t="s" s="2" r="D1">
        <v>226</v>
      </c>
    </row>
    <row r="2" spans="1:5">
      <c t="s" s="2" r="B2">
        <v>2</v>
      </c>
      <c t="s" s="2" r="C2">
        <v>71</v>
      </c>
      <c t="s" s="2" r="D2">
        <v>25</v>
      </c>
      <c t="s" s="2" r="E2">
        <v>411</v>
      </c>
    </row>
    <row r="3" spans="1:5">
      <c t="s" s="3" r="A3">
        <v>412</v>
      </c>
    </row>
    <row r="4" spans="1:5">
      <c t="s" s="4" r="A4">
        <v>105</v>
      </c>
      <c t="n" s="7" r="B4">
        <v>1759000</v>
      </c>
      <c t="n" s="7" r="C4">
        <v>1200000</v>
      </c>
    </row>
    <row r="5" spans="1:5">
      <c t="s" s="4" r="A5">
        <v>413</v>
      </c>
      <c t="n" s="9" r="B5">
        <v>4.56</v>
      </c>
    </row>
    <row r="6" spans="1:5">
      <c t="s" s="4" r="A6">
        <v>414</v>
      </c>
      <c t="n" s="7" r="B6">
        <v>571000</v>
      </c>
    </row>
    <row r="7" spans="1:5">
      <c t="s" s="4" r="A7">
        <v>415</v>
      </c>
      <c t="n" s="7" r="B7">
        <v>10800000</v>
      </c>
    </row>
    <row r="8" spans="1:5">
      <c t="s" s="4" r="A8">
        <v>416</v>
      </c>
      <c t="s" s="4" r="B8">
        <v>417</v>
      </c>
    </row>
    <row r="9" spans="1:5">
      <c t="s" s="4" r="A9">
        <v>418</v>
      </c>
    </row>
    <row r="10" spans="1:5">
      <c t="s" s="3" r="A10">
        <v>412</v>
      </c>
    </row>
    <row r="11" spans="1:5">
      <c t="s" s="4" r="A11">
        <v>419</v>
      </c>
      <c t="n" s="5" r="B11">
        <v>5250000</v>
      </c>
    </row>
    <row r="12" spans="1:5">
      <c t="s" s="4" r="A12">
        <v>420</v>
      </c>
      <c t="s" s="4" r="B12">
        <v>421</v>
      </c>
    </row>
    <row r="13" spans="1:5">
      <c t="s" s="4" r="A13">
        <v>422</v>
      </c>
      <c t="s" s="4" r="B13">
        <v>423</v>
      </c>
    </row>
    <row r="14" spans="1:5">
      <c t="s" s="4" r="A14">
        <v>424</v>
      </c>
      <c t="s" s="4" r="B14">
        <v>425</v>
      </c>
    </row>
    <row r="15" spans="1:5">
      <c t="s" s="4" r="A15">
        <v>426</v>
      </c>
      <c t="n" s="5" r="B15">
        <v>851283</v>
      </c>
    </row>
    <row r="16" spans="1:5">
      <c t="s" s="4" r="A16">
        <v>427</v>
      </c>
      <c t="n" s="5" r="D16">
        <v>240366</v>
      </c>
      <c t="n" s="5" r="E16">
        <v>309287</v>
      </c>
    </row>
    <row r="17" spans="1:5">
      <c t="s" s="4" r="A17">
        <v>224</v>
      </c>
    </row>
    <row r="18" spans="1:5">
      <c t="s" s="3" r="A18">
        <v>412</v>
      </c>
    </row>
    <row r="19" spans="1:5">
      <c t="s" s="4" r="A19">
        <v>415</v>
      </c>
      <c t="n" s="7" r="B19">
        <v>1700000</v>
      </c>
    </row>
    <row r="20" spans="1:5">
      <c t="s" s="4" r="A20">
        <v>416</v>
      </c>
      <c t="s" s="4" r="B20">
        <v>428</v>
      </c>
    </row>
    <row r="21" spans="1:5">
      <c t="s" s="4" r="A21">
        <v>429</v>
      </c>
      <c t="n" s="7" r="B21">
        <v>497000</v>
      </c>
      <c t="n" s="5" r="C21">
        <v>0</v>
      </c>
    </row>
    <row r="22" spans="1:5">
      <c t="s" s="4" r="A22">
        <v>430</v>
      </c>
      <c t="n" s="7" r="B22">
        <v>100000</v>
      </c>
      <c t="n" s="7" r="C22">
        <v>2300000</v>
      </c>
    </row>
    <row r="23" spans="1:5">
      <c t="s" s="4" r="A23">
        <v>431</v>
      </c>
    </row>
    <row r="24" spans="1:5">
      <c t="s" s="3" r="A24">
        <v>412</v>
      </c>
    </row>
    <row r="25" spans="1:5">
      <c t="s" s="4" r="A25">
        <v>432</v>
      </c>
      <c t="s" s="4" r="B25">
        <v>433</v>
      </c>
    </row>
    <row r="26" spans="1:5">
      <c t="s" s="4" r="A26">
        <v>434</v>
      </c>
    </row>
    <row r="27" spans="1:5">
      <c t="s" s="3" r="A27">
        <v>412</v>
      </c>
    </row>
    <row r="28" spans="1:5">
      <c t="s" s="4" r="A28">
        <v>432</v>
      </c>
      <c t="s" s="4" r="B28">
        <v>4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36</v>
      </c>
      <c t="s" s="2" r="B1">
        <v>437</v>
      </c>
    </row>
    <row r="2" spans="1:4">
      <c t="s" s="2" r="B2">
        <v>2</v>
      </c>
      <c t="s" s="2" r="C2">
        <v>438</v>
      </c>
      <c t="s" s="2" r="D2">
        <v>439</v>
      </c>
    </row>
    <row r="3" spans="1:4">
      <c t="s" s="3" r="A3">
        <v>440</v>
      </c>
    </row>
    <row r="4" spans="1:4">
      <c t="s" s="4" r="A4">
        <v>441</v>
      </c>
      <c t="n" s="7" r="D4">
        <v>1600</v>
      </c>
    </row>
    <row r="5" spans="1:4">
      <c t="s" s="4" r="A5">
        <v>442</v>
      </c>
      <c t="s" s="4" r="C5">
        <v>443</v>
      </c>
    </row>
    <row r="6" spans="1:4">
      <c t="s" s="4" r="A6">
        <v>444</v>
      </c>
      <c t="s" s="4" r="B6">
        <v>425</v>
      </c>
    </row>
    <row r="7" spans="1:4">
      <c t="s" s="4" r="A7">
        <v>445</v>
      </c>
      <c t="n" s="7" r="B7">
        <v>7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0</v>
      </c>
      <c t="s" s="2" r="B1">
        <v>1</v>
      </c>
    </row>
    <row r="2" spans="1:3">
      <c t="s" s="2" r="B2">
        <v>2</v>
      </c>
      <c t="s" s="2" r="C2">
        <v>71</v>
      </c>
    </row>
    <row r="3" spans="1:3">
      <c t="s" s="3" r="A3">
        <v>72</v>
      </c>
    </row>
    <row r="4" spans="1:3">
      <c t="s" s="4" r="A4">
        <v>73</v>
      </c>
      <c t="n" s="7" r="B4">
        <v>9623</v>
      </c>
      <c t="n" s="7" r="C4">
        <v>0</v>
      </c>
    </row>
    <row r="5" spans="1:3">
      <c t="s" s="4" r="A5">
        <v>74</v>
      </c>
      <c t="n" s="5" r="B5">
        <v>6574</v>
      </c>
      <c t="n" s="5" r="C5">
        <v>5900</v>
      </c>
    </row>
    <row r="6" spans="1:3">
      <c t="s" s="4" r="A6">
        <v>75</v>
      </c>
      <c t="n" s="5" r="B6">
        <v>0</v>
      </c>
      <c t="n" s="5" r="C6">
        <v>169</v>
      </c>
    </row>
    <row r="7" spans="1:3">
      <c t="s" s="4" r="A7">
        <v>76</v>
      </c>
      <c t="n" s="5" r="B7">
        <v>16197</v>
      </c>
      <c t="n" s="5" r="C7">
        <v>6069</v>
      </c>
    </row>
    <row r="8" spans="1:3">
      <c t="s" s="3" r="A8">
        <v>77</v>
      </c>
    </row>
    <row r="9" spans="1:3">
      <c t="s" s="4" r="A9">
        <v>78</v>
      </c>
      <c t="n" s="5" r="B9">
        <v>6212</v>
      </c>
      <c t="n" s="5" r="C9">
        <v>12177</v>
      </c>
    </row>
    <row r="10" spans="1:3">
      <c t="s" s="4" r="A10">
        <v>79</v>
      </c>
      <c t="n" s="5" r="B10">
        <v>20998</v>
      </c>
      <c t="n" s="5" r="C10">
        <v>12190</v>
      </c>
    </row>
    <row r="11" spans="1:3">
      <c t="s" s="4" r="A11">
        <v>80</v>
      </c>
      <c t="n" s="5" r="B11">
        <v>7358</v>
      </c>
      <c t="n" s="5" r="C11">
        <v>6799</v>
      </c>
    </row>
    <row r="12" spans="1:3">
      <c t="s" s="4" r="A12">
        <v>81</v>
      </c>
      <c t="n" s="5" r="B12">
        <v>34568</v>
      </c>
      <c t="n" s="5" r="C12">
        <v>31166</v>
      </c>
    </row>
    <row r="13" spans="1:3">
      <c t="s" s="4" r="A13">
        <v>82</v>
      </c>
      <c t="n" s="5" r="B13">
        <v>-18371</v>
      </c>
      <c t="n" s="5" r="C13">
        <v>-25097</v>
      </c>
    </row>
    <row r="14" spans="1:3">
      <c t="s" s="3" r="A14">
        <v>83</v>
      </c>
    </row>
    <row r="15" spans="1:3">
      <c t="s" s="4" r="A15">
        <v>84</v>
      </c>
      <c t="n" s="5" r="B15">
        <v>40</v>
      </c>
      <c t="n" s="5" r="C15">
        <v>13</v>
      </c>
    </row>
    <row r="16" spans="1:3">
      <c t="s" s="4" r="A16">
        <v>85</v>
      </c>
      <c t="n" s="5" r="B16">
        <v>-2656</v>
      </c>
      <c t="n" s="5" r="C16">
        <v>-2509</v>
      </c>
    </row>
    <row r="17" spans="1:3">
      <c t="s" s="4" r="A17">
        <v>86</v>
      </c>
      <c t="n" s="5" r="B17">
        <v>-2616</v>
      </c>
      <c t="n" s="5" r="C17">
        <v>-2496</v>
      </c>
    </row>
    <row r="18" spans="1:3">
      <c t="s" s="4" r="A18">
        <v>87</v>
      </c>
      <c t="n" s="5" r="B18">
        <v>-20987</v>
      </c>
      <c t="n" s="5" r="C18">
        <v>-27593</v>
      </c>
    </row>
    <row r="19" spans="1:3">
      <c t="s" s="4" r="A19">
        <v>88</v>
      </c>
      <c t="n" s="5" r="B19">
        <v>12</v>
      </c>
      <c t="n" s="5" r="C19">
        <v>14520</v>
      </c>
    </row>
    <row r="20" spans="1:3">
      <c t="s" s="4" r="A20">
        <v>89</v>
      </c>
      <c t="n" s="7" r="B20">
        <v>-20975</v>
      </c>
      <c t="n" s="7" r="C20">
        <v>-13073</v>
      </c>
    </row>
    <row r="21" spans="1:3">
      <c t="s" s="4" r="A21">
        <v>90</v>
      </c>
      <c t="n" s="9" r="B21">
        <v>-0.15</v>
      </c>
      <c t="n" s="9" r="C21">
        <v>-0.21</v>
      </c>
    </row>
    <row r="22" spans="1:3">
      <c t="s" s="4" r="A22">
        <v>91</v>
      </c>
      <c t="n" s="9" r="B22">
        <v>-0.15</v>
      </c>
      <c t="n" s="9" r="C22">
        <v>-0.21</v>
      </c>
    </row>
    <row r="23" spans="1:3">
      <c t="s" s="4" r="A23">
        <v>92</v>
      </c>
      <c t="n" s="5" r="B23">
        <v>142216</v>
      </c>
      <c t="n" s="5" r="C23">
        <v>131826</v>
      </c>
    </row>
    <row r="24" spans="1:3">
      <c t="s" s="4" r="A24">
        <v>93</v>
      </c>
      <c t="n" s="5" r="B24">
        <v>142216</v>
      </c>
      <c t="n" s="5" r="C24">
        <v>131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9"/>
    <col customWidth="1" max="6" min="6" width="20"/>
  </cols>
  <sheetData>
    <row r="1" spans="1:6">
      <c t="s" s="1" r="A1">
        <v>94</v>
      </c>
      <c t="s" s="2" r="B1">
        <v>95</v>
      </c>
      <c t="s" s="2" r="C1">
        <v>96</v>
      </c>
      <c t="s" s="2" r="D1">
        <v>97</v>
      </c>
      <c t="s" s="2" r="E1">
        <v>98</v>
      </c>
      <c t="s" s="2" r="F1">
        <v>99</v>
      </c>
    </row>
    <row r="2" spans="1:6">
      <c t="s" s="4" r="A2">
        <v>100</v>
      </c>
      <c t="n" s="5" r="C2">
        <v>142107</v>
      </c>
    </row>
    <row r="3" spans="1:6">
      <c t="s" s="4" r="A3">
        <v>101</v>
      </c>
      <c t="n" s="7" r="B3">
        <v>42653</v>
      </c>
      <c t="n" s="7" r="C3">
        <v>142</v>
      </c>
      <c t="n" s="7" r="D3">
        <v>751073</v>
      </c>
      <c t="n" s="7" r="E3">
        <v>5</v>
      </c>
      <c t="n" s="7" r="F3">
        <v>-708567</v>
      </c>
    </row>
    <row r="4" spans="1:6">
      <c t="s" s="3" r="A4">
        <v>102</v>
      </c>
    </row>
    <row r="5" spans="1:6">
      <c t="s" s="4" r="A5">
        <v>103</v>
      </c>
      <c t="n" s="5" r="B5">
        <v>664</v>
      </c>
      <c t="n" s="7" r="C5">
        <v>0</v>
      </c>
      <c t="n" s="5" r="D5">
        <v>664</v>
      </c>
    </row>
    <row r="6" spans="1:6">
      <c t="s" s="4" r="A6">
        <v>104</v>
      </c>
      <c t="n" s="5" r="C6">
        <v>225</v>
      </c>
    </row>
    <row r="7" spans="1:6">
      <c t="s" s="4" r="A7">
        <v>105</v>
      </c>
      <c t="n" s="5" r="B7">
        <v>1759</v>
      </c>
      <c t="n" s="5" r="D7">
        <v>1759</v>
      </c>
    </row>
    <row r="8" spans="1:6">
      <c t="s" s="4" r="A8">
        <v>88</v>
      </c>
      <c t="n" s="5" r="B8">
        <v>12</v>
      </c>
      <c t="n" s="5" r="E8">
        <v>12</v>
      </c>
    </row>
    <row r="9" spans="1:6">
      <c t="s" s="4" r="A9">
        <v>87</v>
      </c>
      <c t="n" s="5" r="B9">
        <v>-20987</v>
      </c>
      <c t="n" s="5" r="F9">
        <v>-20987</v>
      </c>
    </row>
    <row r="10" spans="1:6">
      <c t="s" s="4" r="A10">
        <v>106</v>
      </c>
      <c t="n" s="5" r="C10">
        <v>142332</v>
      </c>
    </row>
    <row r="11" spans="1:6">
      <c t="s" s="4" r="A11">
        <v>107</v>
      </c>
      <c t="n" s="7" r="B11">
        <v>24101</v>
      </c>
      <c t="n" s="7" r="C11">
        <v>142</v>
      </c>
      <c t="n" s="7" r="D11">
        <v>753496</v>
      </c>
      <c t="n" s="7" r="E11">
        <v>17</v>
      </c>
      <c t="n" s="7" r="F11">
        <v>-7295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108</v>
      </c>
      <c t="s" s="2" r="B1">
        <v>1</v>
      </c>
    </row>
    <row r="2" spans="1:3">
      <c t="s" s="2" r="B2">
        <v>2</v>
      </c>
      <c t="s" s="2" r="C2">
        <v>71</v>
      </c>
    </row>
    <row r="3" spans="1:3">
      <c t="s" s="3" r="A3">
        <v>109</v>
      </c>
    </row>
    <row r="4" spans="1:3">
      <c t="s" s="4" r="A4">
        <v>87</v>
      </c>
      <c t="n" s="7" r="B4">
        <v>-20987</v>
      </c>
      <c t="n" s="7" r="C4">
        <v>-27593</v>
      </c>
    </row>
    <row r="5" spans="1:3">
      <c t="s" s="3" r="A5">
        <v>110</v>
      </c>
    </row>
    <row r="6" spans="1:3">
      <c t="s" s="4" r="A6">
        <v>111</v>
      </c>
      <c t="n" s="5" r="B6">
        <v>473</v>
      </c>
      <c t="n" s="5" r="C6">
        <v>876</v>
      </c>
    </row>
    <row r="7" spans="1:3">
      <c t="s" s="4" r="A7">
        <v>112</v>
      </c>
      <c t="n" s="5" r="B7">
        <v>1543</v>
      </c>
      <c t="n" s="5" r="C7">
        <v>1396</v>
      </c>
    </row>
    <row r="8" spans="1:3">
      <c t="s" s="4" r="A8">
        <v>113</v>
      </c>
      <c t="n" s="5" r="B8">
        <v>1759</v>
      </c>
      <c t="n" s="5" r="C8">
        <v>1169</v>
      </c>
    </row>
    <row r="9" spans="1:3">
      <c t="s" s="3" r="A9">
        <v>114</v>
      </c>
    </row>
    <row r="10" spans="1:3">
      <c t="s" s="4" r="A10">
        <v>29</v>
      </c>
      <c t="n" s="5" r="B10">
        <v>-7197</v>
      </c>
      <c t="n" s="5" r="C10">
        <v>-571</v>
      </c>
    </row>
    <row r="11" spans="1:3">
      <c t="s" s="4" r="A11">
        <v>115</v>
      </c>
      <c t="n" s="5" r="B11">
        <v>-426</v>
      </c>
      <c t="n" s="5" r="C11">
        <v>-888</v>
      </c>
    </row>
    <row r="12" spans="1:3">
      <c t="s" s="4" r="A12">
        <v>116</v>
      </c>
      <c t="n" s="5" r="B12">
        <v>2743</v>
      </c>
      <c t="n" s="5" r="C12">
        <v>-54</v>
      </c>
    </row>
    <row r="13" spans="1:3">
      <c t="s" s="4" r="A13">
        <v>39</v>
      </c>
      <c t="n" s="5" r="B13">
        <v>257</v>
      </c>
      <c t="n" s="5" r="C13">
        <v>3669</v>
      </c>
    </row>
    <row r="14" spans="1:3">
      <c t="s" s="4" r="A14">
        <v>40</v>
      </c>
      <c t="n" s="5" r="B14">
        <v>1257</v>
      </c>
      <c t="n" s="5" r="C14">
        <v>1210</v>
      </c>
    </row>
    <row r="15" spans="1:3">
      <c t="s" s="4" r="A15">
        <v>117</v>
      </c>
      <c t="n" s="5" r="B15">
        <v>0</v>
      </c>
      <c t="n" s="5" r="C15">
        <v>3494</v>
      </c>
    </row>
    <row r="16" spans="1:3">
      <c t="s" s="4" r="A16">
        <v>42</v>
      </c>
      <c t="n" s="5" r="B16">
        <v>-445</v>
      </c>
      <c t="n" s="5" r="C16">
        <v>-947</v>
      </c>
    </row>
    <row r="17" spans="1:3">
      <c t="s" s="4" r="A17">
        <v>43</v>
      </c>
      <c t="n" s="5" r="B17">
        <v>1734</v>
      </c>
      <c t="n" s="5" r="C17">
        <v>-639</v>
      </c>
    </row>
    <row r="18" spans="1:3">
      <c t="s" s="4" r="A18">
        <v>47</v>
      </c>
      <c t="n" s="5" r="B18">
        <v>85</v>
      </c>
      <c t="n" s="5" r="C18">
        <v>109</v>
      </c>
    </row>
    <row r="19" spans="1:3">
      <c t="s" s="4" r="A19">
        <v>118</v>
      </c>
      <c t="n" s="5" r="B19">
        <v>-19204</v>
      </c>
      <c t="n" s="5" r="C19">
        <v>-18769</v>
      </c>
    </row>
    <row r="20" spans="1:3">
      <c t="s" s="3" r="A20">
        <v>119</v>
      </c>
    </row>
    <row r="21" spans="1:3">
      <c t="s" s="4" r="A21">
        <v>120</v>
      </c>
      <c t="n" s="5" r="B21">
        <v>-411</v>
      </c>
      <c t="n" s="5" r="C21">
        <v>-483</v>
      </c>
    </row>
    <row r="22" spans="1:3">
      <c t="s" s="4" r="A22">
        <v>121</v>
      </c>
      <c t="n" s="5" r="B22">
        <v>-41331</v>
      </c>
      <c t="n" s="5" r="C22">
        <v>-28272</v>
      </c>
    </row>
    <row r="23" spans="1:3">
      <c t="s" s="4" r="A23">
        <v>122</v>
      </c>
      <c t="n" s="5" r="B23">
        <v>60949</v>
      </c>
      <c t="n" s="5" r="C23">
        <v>25717</v>
      </c>
    </row>
    <row r="24" spans="1:3">
      <c t="s" s="4" r="A24">
        <v>123</v>
      </c>
      <c t="n" s="5" r="B24">
        <v>19207</v>
      </c>
      <c t="n" s="5" r="C24">
        <v>-3038</v>
      </c>
    </row>
    <row r="25" spans="1:3">
      <c t="s" s="3" r="A25">
        <v>124</v>
      </c>
    </row>
    <row r="26" spans="1:3">
      <c t="s" s="4" r="A26">
        <v>125</v>
      </c>
      <c t="n" s="5" r="B26">
        <v>664</v>
      </c>
      <c t="n" s="5" r="C26">
        <v>50</v>
      </c>
    </row>
    <row r="27" spans="1:3">
      <c t="s" s="4" r="A27">
        <v>126</v>
      </c>
      <c t="n" s="5" r="B27">
        <v>0</v>
      </c>
      <c t="n" s="5" r="C27">
        <v>-5</v>
      </c>
    </row>
    <row r="28" spans="1:3">
      <c t="s" s="4" r="A28">
        <v>127</v>
      </c>
      <c t="n" s="5" r="B28">
        <v>664</v>
      </c>
      <c t="n" s="5" r="C28">
        <v>45</v>
      </c>
    </row>
    <row r="29" spans="1:3">
      <c t="s" s="4" r="A29">
        <v>128</v>
      </c>
      <c t="n" s="5" r="B29">
        <v>667</v>
      </c>
      <c t="n" s="5" r="C29">
        <v>-21762</v>
      </c>
    </row>
    <row r="30" spans="1:3">
      <c t="s" s="4" r="A30">
        <v>129</v>
      </c>
      <c t="n" s="5" r="B30">
        <v>55691</v>
      </c>
      <c t="n" s="5" r="C30">
        <v>68591</v>
      </c>
    </row>
    <row r="31" spans="1:3">
      <c t="s" s="4" r="A31">
        <v>130</v>
      </c>
      <c t="n" s="5" r="B31">
        <v>56358</v>
      </c>
      <c t="n" s="5" r="C31">
        <v>46829</v>
      </c>
    </row>
    <row r="32" spans="1:3">
      <c t="s" s="3" r="A32">
        <v>131</v>
      </c>
    </row>
    <row r="33" spans="1:3">
      <c t="s" s="4" r="A33">
        <v>132</v>
      </c>
      <c t="n" s="5" r="B33">
        <v>121</v>
      </c>
      <c t="n" s="5" r="C33">
        <v>121</v>
      </c>
    </row>
    <row r="34" spans="1:3">
      <c t="s" s="4" r="A34">
        <v>88</v>
      </c>
      <c t="n" s="7" r="B34">
        <v>12</v>
      </c>
      <c t="n" s="7" r="C34">
        <v>14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 and Co</vt:lpstr>
      <vt:lpstr>Statement of Stockholders' Equi</vt:lpstr>
      <vt:lpstr>Statements of Cash Flows</vt:lpstr>
      <vt:lpstr>OVERVIEW, BASIS OF PRESENTATION</vt:lpstr>
      <vt:lpstr>MARKETABLE SECURITIES</vt:lpstr>
      <vt:lpstr>COLLABORATION AND OTHER AGREEME</vt:lpstr>
      <vt:lpstr>LONG-TERM DEBT</vt:lpstr>
      <vt:lpstr>STOCKHOLDERS' EQUITY</vt:lpstr>
      <vt:lpstr>SHARE-BASED COMPENSATION</vt:lpstr>
      <vt:lpstr>RELATED PARTY TRANSACTION</vt:lpstr>
      <vt:lpstr>OVERVIEW, BASIS OF PRESENTATI14</vt:lpstr>
      <vt:lpstr>OVERVIEW, BASIS OF PRESENTATI15</vt:lpstr>
      <vt:lpstr>MARKETABLE SECURITIES (Tables)</vt:lpstr>
      <vt:lpstr>COLLABORATION AND OTHER AGREE17</vt:lpstr>
      <vt:lpstr>LONG-TERM DEBT (Tables)</vt:lpstr>
      <vt:lpstr>SHARE-BASED COMPENSATION (Table</vt:lpstr>
      <vt:lpstr>OVERVIEW, BASIS OF PRESENTATI20</vt:lpstr>
      <vt:lpstr>OVERVIEW, BASIS OF PRESENTATI21</vt:lpstr>
      <vt:lpstr>OVERVIEW, BASIS OF PRESENTATI22</vt:lpstr>
      <vt:lpstr>OVERVIEW, BASIS OF PRESENTATI23</vt:lpstr>
      <vt:lpstr>MARKETABLE SECURITIES - Schedul</vt:lpstr>
      <vt:lpstr>MARKETABLE SECURITIES - Sched25</vt:lpstr>
      <vt:lpstr>MARKETABLE SECURITIES - Additio</vt:lpstr>
      <vt:lpstr>COLLABORATION AND OTHER AGREE27</vt:lpstr>
      <vt:lpstr>COLLABORATION AND OTHER AGREE28</vt:lpstr>
      <vt:lpstr>COLLABORATION AND OTHER AGREE29</vt:lpstr>
      <vt:lpstr>LONG-TERM DEBT - Schedule of Lo</vt:lpstr>
      <vt:lpstr>LONG-TERM DEBT - Summary of Int</vt:lpstr>
      <vt:lpstr>LONG-TERM DEBT - Additional Inf</vt:lpstr>
      <vt:lpstr>STOCKHOLDERS' EQUITY - Addition</vt:lpstr>
      <vt:lpstr>SHARE-BASED COMPENSATION - Fair</vt:lpstr>
      <vt:lpstr>SHARE-BASED COMPENSATION - Summ</vt:lpstr>
      <vt:lpstr>SHARE-BASED COMPENSATION - Su36</vt:lpstr>
      <vt:lpstr>SHARE-BASED COMPENSATION - Addi</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1:53Z</dcterms:created>
  <dcterms:modified xmlns:dcterms="http://purl.org/dc/terms/" xmlns:xsi="http://www.w3.org/2001/XMLSchema-instance" xsi:type="dcterms:W3CDTF">2015-11-06T07:51:53Z</dcterms:modified>
  <dc:title xmlns:dc="http://purl.org/dc/elements/1.1/">Untitled</dc:title>
  <dc:description xmlns:dc="http://purl.org/dc/elements/1.1/"/>
  <dc:subject xmlns:dc="http://purl.org/dc/elements/1.1/"/>
  <cp:keywords/>
  <cp:category/>
</cp:coreProperties>
</file>